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USINESS AND BASIS OF PRESENTAT" sheetId="6" r:id="rId6"/>
    <s:sheet name="RECENT ACCOUNTING PRONOUNCEMENT" sheetId="7" r:id="rId7"/>
    <s:sheet name="FAIR VALUE MEASUREMENTS" sheetId="8" r:id="rId8"/>
    <s:sheet name="CASH, CASH EQUIVALENTS AND SHOR" sheetId="9" r:id="rId9"/>
    <s:sheet name="OTHER CURRENT ASSETS" sheetId="10" r:id="rId10"/>
    <s:sheet name="ACCRUED EXPENSES" sheetId="11" r:id="rId11"/>
    <s:sheet name="LONG-TERM DEBT" sheetId="12" r:id="rId12"/>
    <s:sheet name="STOCK-BASED COMPENSATION" sheetId="13" r:id="rId13"/>
    <s:sheet name="NET LOSS PER SHARE" sheetId="14" r:id="rId14"/>
    <s:sheet name="COMMITMENTS AND CONTINGENCIES" sheetId="15" r:id="rId15"/>
    <s:sheet name="SUBSEQUENT EVENT" sheetId="16" r:id="rId16"/>
    <s:sheet name="BUSINESS AND BASIS OF PRESENT17" sheetId="17" r:id="rId17"/>
    <s:sheet name="FAIR VALUE MEASUREMENTS (Tables" sheetId="18" r:id="rId18"/>
    <s:sheet name="CASH, CASH EQUIVALENTS AND SH19" sheetId="19" r:id="rId19"/>
    <s:sheet name="OTHER CURRENT ASSETS (Tables)" sheetId="20" r:id="rId20"/>
    <s:sheet name="ACCRUED EXPENSES (Tables)" sheetId="21" r:id="rId21"/>
    <s:sheet name="LONG-TERM DEBT (Tables)" sheetId="22" r:id="rId22"/>
    <s:sheet name="STOCK-BASED COMPENSATION (Table" sheetId="23" r:id="rId23"/>
    <s:sheet name="NET LOSS PER SHARE (Tables)" sheetId="24" r:id="rId24"/>
    <s:sheet name="COMMITMENTS AND CONTINGENCIES (" sheetId="25" r:id="rId25"/>
    <s:sheet name="Business and Basis of Present26" sheetId="26" r:id="rId26"/>
    <s:sheet name="Assets Measured and Carried at " sheetId="27" r:id="rId27"/>
    <s:sheet name="Cash, Cash Equivalents and Sh28" sheetId="28" r:id="rId28"/>
    <s:sheet name="Summary of Company Cash, Cash E" sheetId="29" r:id="rId29"/>
    <s:sheet name="Summary of Other Current Assets" sheetId="30" r:id="rId30"/>
    <s:sheet name="Summary of Accrued Expenses (De" sheetId="31" r:id="rId31"/>
    <s:sheet name="Long-Term Debt - Additional Inf" sheetId="32" r:id="rId32"/>
    <s:sheet name="Long-Term Debt - Components of " sheetId="33" r:id="rId33"/>
    <s:sheet name="Summary of Stock Awards Granted" sheetId="34" r:id="rId34"/>
    <s:sheet name="Summary of Stock Awards Grant35" sheetId="35" r:id="rId35"/>
    <s:sheet name="Stock Based Compensation - Addi" sheetId="36" r:id="rId36"/>
    <s:sheet name="Summary of Stock-Based Compensa" sheetId="37" r:id="rId37"/>
    <s:sheet name="Summary of Stock-Based Compen38" sheetId="38" r:id="rId38"/>
    <s:sheet name="Basic and Diluted Net Loss Per " sheetId="39" r:id="rId39"/>
    <s:sheet name="Basic and Diluted Net Loss Pe40" sheetId="40" r:id="rId40"/>
    <s:sheet name="Non-Cancelable Contractual Obli" sheetId="41" r:id="rId41"/>
    <s:sheet name="Commitments and Contingencies -" sheetId="42" r:id="rId42"/>
    <s:sheet name="Subsequent Events - Additional " sheetId="43" r:id="rId43"/>
  </s:sheets>
  <s:definedNames/>
  <s:calcPr calcId="124519" calcMode="auto" fullCalcOnLoad="1"/>
</s:workbook>
</file>

<file path=xl/sharedStrings.xml><?xml version="1.0" encoding="utf-8"?>
<sst xmlns="http://schemas.openxmlformats.org/spreadsheetml/2006/main" uniqueCount="355">
  <si>
    <t>Document and Entity Information - shares</t>
  </si>
  <si>
    <t>9 Months Ended</t>
  </si>
  <si>
    <t>Sep. 30, 2015</t>
  </si>
  <si>
    <t>Oct. 30,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SRPT</t>
  </si>
  <si>
    <t>Entity Registrant Name</t>
  </si>
  <si>
    <t>Sarepta Therapeutic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4</t>
  </si>
  <si>
    <t>Current Assets:</t>
  </si>
  <si>
    <t>Cash and cash equivalents</t>
  </si>
  <si>
    <t>Short-term investments</t>
  </si>
  <si>
    <t>Accounts receivable</t>
  </si>
  <si>
    <t>Other current assets</t>
  </si>
  <si>
    <t>Total Current Assets</t>
  </si>
  <si>
    <t>Restricted cash and investments</t>
  </si>
  <si>
    <t>Property and equipment, net of accumulated depreciation of $23,368 and $19,896 as of September 30, 2015 and December 31, 2014, respectively</t>
  </si>
  <si>
    <t>Patent costs, net of accumulated amortization of $2,486 and $2,081 as of September 30, 2015 and December 31, 2014, respectively</t>
  </si>
  <si>
    <t>Other assets</t>
  </si>
  <si>
    <t>Total Assets</t>
  </si>
  <si>
    <t>Current Liabilities:</t>
  </si>
  <si>
    <t>Accounts payable</t>
  </si>
  <si>
    <t>Accrued expenses</t>
  </si>
  <si>
    <t>Current portion of long-term debt</t>
  </si>
  <si>
    <t>Current portion of notes payable</t>
  </si>
  <si>
    <t>Deferred revenue</t>
  </si>
  <si>
    <t>Other current liabilities</t>
  </si>
  <si>
    <t>Total Current Liabilities</t>
  </si>
  <si>
    <t>Long-term debt</t>
  </si>
  <si>
    <t>Notes payable</t>
  </si>
  <si>
    <t>Deferred rent and other</t>
  </si>
  <si>
    <t>Total Liabilities</t>
  </si>
  <si>
    <t>Commitments and contingencies</t>
  </si>
  <si>
    <t xml:space="preserve"> </t>
  </si>
  <si>
    <t>Stockholders’ Equity:</t>
  </si>
  <si>
    <t>Preferred stock, $.0001 par value, 3,333,333 shares authorized; none issued and outstanding</t>
  </si>
  <si>
    <t>Common stock, $.0001 par value, 99,000,000 shares authorized; 41,963,151 and 41,311,512 issued and outstanding at September 30, 2015 and December 31, 2014, respectively</t>
  </si>
  <si>
    <t>Additional paid-in capital</t>
  </si>
  <si>
    <t>Accumulated other comprehensive loss</t>
  </si>
  <si>
    <t>Accumulated deficit</t>
  </si>
  <si>
    <t>Total Stockholders’ Equity</t>
  </si>
  <si>
    <t>Total Liabilities and Stockholders’ Equity</t>
  </si>
  <si>
    <t>Condensed Consolidated Balance Sheets (Parenthetical) - USD ($) $ in Thousands</t>
  </si>
  <si>
    <t>Statement Of Financial Position [Abstract]</t>
  </si>
  <si>
    <t>Property and equipment, accumulated depreciation</t>
  </si>
  <si>
    <t>Patent costs, accumulated amortization</t>
  </si>
  <si>
    <t>Preferred stock, par value</t>
  </si>
  <si>
    <t>Preferred stock, shares authorized</t>
  </si>
  <si>
    <t>Preferred stock, shares issued</t>
  </si>
  <si>
    <t>Preferred stock, shares outstanding</t>
  </si>
  <si>
    <t>Common stock, par value</t>
  </si>
  <si>
    <t>Common stock, shares authorized</t>
  </si>
  <si>
    <t>Common stock, issued</t>
  </si>
  <si>
    <t>Common stock, outstanding</t>
  </si>
  <si>
    <t>Condensed Consolidated Statements of Operations and Comprehensive Loss - USD ($) shares in Thousands, $ in Thousands</t>
  </si>
  <si>
    <t>3 Months Ended</t>
  </si>
  <si>
    <t>Sep. 30, 2014</t>
  </si>
  <si>
    <t>Income Statement [Abstract]</t>
  </si>
  <si>
    <t>Revenue from research contracts and other grants</t>
  </si>
  <si>
    <t>Operating expenses:</t>
  </si>
  <si>
    <t>Research and development</t>
  </si>
  <si>
    <t>General and administrative</t>
  </si>
  <si>
    <t>Total operating expenses</t>
  </si>
  <si>
    <t>Operating loss</t>
  </si>
  <si>
    <t>Other income (loss):</t>
  </si>
  <si>
    <t>Interest (expense) income and other, net</t>
  </si>
  <si>
    <t>Gain (loss) on change in warrant valuation</t>
  </si>
  <si>
    <t>Total other (loss) income</t>
  </si>
  <si>
    <t>Net loss</t>
  </si>
  <si>
    <t>Other comprehensive income (loss):</t>
  </si>
  <si>
    <t>Unrealized gain (loss) on short-term securities - available-for-sale</t>
  </si>
  <si>
    <t>Total other comprehensive income (loss)</t>
  </si>
  <si>
    <t>Comprehensive loss</t>
  </si>
  <si>
    <t>Net loss per share — basic and diluted</t>
  </si>
  <si>
    <t>Weighted average number of shares of common stock outstanding for computing basic and diluted net loss per share</t>
  </si>
  <si>
    <t>Condensed Consolidated Statements of Cash Flows - USD ($) $ in Thousands</t>
  </si>
  <si>
    <t>Cash flows from operating activities:</t>
  </si>
  <si>
    <t>Adjustments to reconcile net income to cash flows in operating activities:</t>
  </si>
  <si>
    <t>Depreciation and amortization</t>
  </si>
  <si>
    <t>Amortization of premium on available-for-sale securities and non-cash interest</t>
  </si>
  <si>
    <t>Loss on abandonment of patents</t>
  </si>
  <si>
    <t>Stock-based compensation</t>
  </si>
  <si>
    <t>Increase in warrant valuation</t>
  </si>
  <si>
    <t>Changes in operating assets and liabilities, net:</t>
  </si>
  <si>
    <t>Net (increase) decrease in accounts receivable</t>
  </si>
  <si>
    <t>Net decrease (increase) in other assets</t>
  </si>
  <si>
    <t>Net decrease in accounts payable, accrued expenses, deferred revenue and other liabilities</t>
  </si>
  <si>
    <t>Net cash used in operations</t>
  </si>
  <si>
    <t>Cash flows from investing activities:</t>
  </si>
  <si>
    <t>Release and maturity of restricted investments</t>
  </si>
  <si>
    <t>Purchase of restricted investments</t>
  </si>
  <si>
    <t>Purchase of property and equipment</t>
  </si>
  <si>
    <t>Patent costs</t>
  </si>
  <si>
    <t>Purchase of available-for-sale securities</t>
  </si>
  <si>
    <t>Maturity of available-for-sale securities</t>
  </si>
  <si>
    <t>Net cash from (used in) investing activities</t>
  </si>
  <si>
    <t>Cash flows from financing activities:</t>
  </si>
  <si>
    <t>Proceeds from borrowings, net of debt issuance costs</t>
  </si>
  <si>
    <t>Repayments of long-term debt and notes payable</t>
  </si>
  <si>
    <t>Proceeds from exercise of options and warrants and the sale of common stock, net of offering costs</t>
  </si>
  <si>
    <t>Net cash from financing activities</t>
  </si>
  <si>
    <t>Decrease in cash and cash equivalents</t>
  </si>
  <si>
    <t>Cash and cash equivalents:</t>
  </si>
  <si>
    <t>Beginning of period</t>
  </si>
  <si>
    <t>End of period</t>
  </si>
  <si>
    <t>Supplemental disclosure of cash flow information:</t>
  </si>
  <si>
    <t>Cash paid during the period for interest</t>
  </si>
  <si>
    <t>Supplemental schedule of non-cash investing activities and financing activities:</t>
  </si>
  <si>
    <t>Accrued debt issuance costs related to the senior secured term loan</t>
  </si>
  <si>
    <t>Property and equipment included in accrued expenses</t>
  </si>
  <si>
    <t>Patent costs included in accrued expenses</t>
  </si>
  <si>
    <t>Accrued legal and other fees for the October 9, 2015 common stock offering (See Note 11, Subsequent Event)</t>
  </si>
  <si>
    <t>Capitalized interest</t>
  </si>
  <si>
    <t>Issuance of common stock in satisfaction of warrants</t>
  </si>
  <si>
    <t>Tenant improvement paid by Landlord</t>
  </si>
  <si>
    <t>Issuance of note payable in relation to the purchase of certain real and personal property located in Andover, Massachusetts</t>
  </si>
  <si>
    <t>BUSINESS AND BASIS OF PRESENTATION</t>
  </si>
  <si>
    <t>Accounting Policies [Abstract]</t>
  </si>
  <si>
    <t>1. BUSINESS AND BASIS OF PRESENTATION Business Sarepta Therapeutics, Inc. (together with its wholly-owned subsidiaries “Sarepta” or the “Company”) is a biopharmaceutical company focused on the discovery and development of unique RNA-targeted therapeutics for the treatment of rare, infectious and other diseases. Applying its proprietary, highly-differentiated and innovative platform technologies, the Company is able to target a broad range of diseases and disorders through distinct RNA-targeted mechanisms of action. The Company is primarily focused on rapidly advancing the development of its potentially disease-modifying Duchenne muscular dystrophy (“DMD”) drug candidates, including its lead DMD product candidate, eteplirsen, designed to skip exon 51. On August 25, 2015, the Company announced the filing by the Food and Drug Administration (“FDA”) of its new drug application (“NDA”) for eteplirsen for the treatment of DMD amenable to exon 51 skipping. Eteplirsen is under priority review with a Prescription Drug User Fee Act (“PDUFA”) action date of February 26, 2016. The Company is also developing therapeutics using its technology for the treatment of drug resistant bacteria and infectious, rare and other human diseases. The Company has not generated any revenue from product sales to date and there can be no assurance that revenue from product sales will be achieved. Even if it does achieve revenue from product sales, the Company is likely to continue to incur operating losses in the near term. On October 9, 2015, the Company completed a public offering whereby the Company sold 3,250,000 shares of common stock at a price of $39.00 per share. In addition, the Company granted the underwriters a 30-day option to purchase an additional 487,500 shares of common stock at a price of $39.00 per share. There can be no assurance that the underwriters will exercise the option. The Company received aggregate net proceeds from the offering of approximately $120.0 million, after deducting the underwriting discounts and offering-related transaction costs. As of September 30, 2015, the Company had approximately $111.4 million of cash, cash equivalents and investments, consisting of $55.8 million of cash and cash equivalents, $44.1 million of short-term investments and $11.5 million of restricted cash and investments. The Company believes that its balance of cash, cash equivalents and investments as of September 30, 2015, together with the net proceeds of approximately $120.0 million received from the Company’s common stock offering completed on October 9, 2015, is sufficient to fund its current operational plan for the next twelve months, though it may pursue additional cash resources through public or private financings, seek additional government contracts and establish collaborations with or license its technology to other companies. Basis of Presentation The accompanying unaudited condensed consolidated financial statements, which have been prepared in accordance with accounting principles generally accepted in the United States of America (“U.S. GAAP”), reflect the accounts of Sarepta Therapeutics, Inc. and its wholly-owned subsidiaries. All inter-company transactions between and among its consolidated subsidiaries have been eliminated. Management has determined that the Company operates in one segment: the development of pharmaceutical products on its own behalf or in collaboration with others. The information included in this quarterly report on Form 10-Q should be read in conjunction with the Company’s consolidated financial statements and the accompanying notes included in the Company’s Annual Report on Form 10-K for the year ended December 31, 2014. Estimates and Uncertainties The preparation of the unaudited condensed consolidated financial statements in conformity with U.S. GAAP requires management to make estimates and assumptions that affect the reported amounts of assets, liabilities, equity, revenue, expenses and the disclosure of contingent assets and liabilities. Actual results could differ from those estimates. Significant items subject to such estimates and assumptions include the valuation of stock-based awards, research and development expenses, revenue recognition and income taxes.</t>
  </si>
  <si>
    <t>RECENT ACCOUNTING PRONOUNCEMENTS</t>
  </si>
  <si>
    <t>Accounting Changes And Error Corrections [Abstract]</t>
  </si>
  <si>
    <t>2. RECENT ACCOUNTING PRONOUNCEMENTS In April 2015, the Financial Accounting Standards Board (“FASB”) issued Accounting Standards Update (“ASU”) No. 2015-03, “Simplifying the Presentation of Debt Issuance Costs”. The amendments in this update require that debt issuance costs related to a recognized debt liability be presented in the balance sheet as a direct deduction from the carrying amount of that debt liability, consistent with debt discounts. ASU No. 2015-03 will be effective for fiscal years beginning after December 15, 2015, with early adoption permitted. The Company has elected to adopt this ASU early and the adoption of this guidance did not have a material effect on its consolidated financial statements. For additional information, please read Note 7, Long-term Debt In August 2014, the FASB issued ASU No. 2014-15, “Disclosure of Uncertainties about an Entity’s Ability to Continue as a Going Concern”. This update requires an entity’s management to evaluate whether there are conditions or events, considered in the aggregate, that raise substantial doubt about the entity’s ability to continue as a going concern within one year after the date that the financial statements are issued or available to be issued and to provide related disclosures. ASU No. 2014-15 is effective for the annual period ending after December 15, 2016, with early adoption permitted. The Company has not adopted this guidance as of September 30, 2015, and based on the Company's financial condition as of the date these financial statements were issued or available for issuance, the Company does not expect the adoption of this guidance to have any impact on the current period financial statements. In May 2014, the FASB issued ASU No. 2014-09, “Revenue from Contracts with Customers (Topic 606)”. This ASU supersedes the revenue recognition requirements in Accounting Standards Codification Topic 605, Revenue Recognition, Revenue from Contracts with Customers.</t>
  </si>
  <si>
    <t>FAIR VALUE MEASUREMENTS</t>
  </si>
  <si>
    <t>Fair Value Disclosures [Abstract]</t>
  </si>
  <si>
    <t>3. FAIR VALUE MEASUREMENTS The Company has certain financial assets that are recorded at fair value which have been classified as Level 1, 2 or 3 within the fair value hierarchy as described in the accounting standards for fair value measurements.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and
·
Level 3 — valuations derived from valuation techniques in which one or more significant value drivers are unobservable. The tables below present information about the Company’s financial assets that are measured and carried at fair value and indicate the level within the fair value hierarchy of the valuation techniques it utilizes to determine such fair value:
Fair Value Measurement as of September 30, 2015
Total
Level 1
Level 2
Level 3
(in thousands)
Money market funds
$
140
$
140
$
—
$
—
Commercial paper
11,099
—
11,099
—
Government and government agency bonds
28,249
—
28,249
—
Corporate bonds
15,841
—
15,841
—
Certificates of deposit
11,343
11,343
—
—
Total assets
$
66,672
$
11,483
$
55,189
$
—
Fair Value Measurement as of December 31, 2014
Total
Level 1
Level 2
Level 3
(in thousands)
Money market funds
$
47,740
$
47,740
$
—
$
—
Commercial paper
2,997
—
2,997
—
Government and government agency bonds
75,250
—
75,250
—
Corporate bonds
58,546
—
58,546
—
Certificates of deposit
647
647
—
—
Total assets
$
185,180
$
48,387
$
136,793
$
—
The Company’s assets with fair value categorized as Level 1 within the fair value hierarchy include money market funds and certificates of deposit. Money market funds are publicly traded mutual funds and are presented as cash equivalents on the unaudited condensed consolidated balance sheets as of September 30, 2015. The Company’s assets with fair value categorized as Level 2 within the fair value hierarchy consist of commercial paper, government and government agency bonds and corporate bonds. These assets have been initially valued at the transaction price and subsequently valued, at the end of each reporting period, through income-based approaches utilizing observable market data. The carrying amounts reported in the unaudited condensed consolidated balance sheets for cash and cash equivalents, accounts receivable and accounts payable approximate fair value because of the immediate or short-term maturity of these financial instruments. The carrying amounts for long-term debt and notes payable approximate fair value based on market activity for other debt instruments with similar characteristics and comparable risk.</t>
  </si>
  <si>
    <t>CASH, CASH EQUIVALENTS AND SHORT-TERM INVESTMENTS</t>
  </si>
  <si>
    <t>Cash And Cash Equivalents [Abstract]</t>
  </si>
  <si>
    <t>4. CASH, CASH EQUIVALENTS AND SHORT-TERM INVESTMENTS It is the Company’s policy to mitigate credit risk in its financial assets by maintaining a well-diversified portfolio that limits the amount of exposure as to maturity and investment type. The weighted average maturity of the Company’s available-for-sale securities as of September 30, 2015 and December 31, 2014 was less than 1 and 4 months, respectively. The following tables summarize the Company’s cash, cash equivalents and short-term investments for each of the periods indicated:
As of September 30, 2015
Amortized Cost
Gross Unrealized Gains
Gross Unrealized Losses
Fair Market Value
(in thousands)
Cash and money market funds
$
44,720
$
—
$
—
$
44,720
Commercial paper
11,099
—
—
11,099
Government and government agency bonds
28,248
1
—
28,249
Corporate bonds
15,843
—
(2
)
15,841
Total assets
$
99,910
$
1
$
(2
)
$
99,909
As reported:
Cash and cash equivalents
$
55,819
$
—
$
—
$
55,819
Short-term investments
44,091
1
(2
)
44,090
Total assets
$
99,910
$
1
$
(2
)
$
99,909
As of December 31, 2014
Amortized Cost
Gross Unrealized Gains
Gross Unrealized Losses
Fair Market Value
(in thousands)
Cash and money market funds
$
73,551
$
—
$
—
$
73,551
Commercial paper
2,997
—
—
2,997
Government and government agency bonds
75,289
—
(39
)
75,250
Corporate bonds
58,602
—
(56
)
58,546
Total assets
$
210,439
$
—
$
(95
)
$
210,344
As reported:
Cash and cash equivalents
$
73,551
$
—
$
—
$
73,551
Short-term investments
136,888
—
(95
)
136,793
Total assets
$
210,439
$
—
$
(95
)
$
210,344</t>
  </si>
  <si>
    <t>OTHER CURRENT ASSETS</t>
  </si>
  <si>
    <t>Deferred Costs Capitalized Prepaid And Other Assets Disclosure [Abstract]</t>
  </si>
  <si>
    <t>5. OTHER CURRENT ASSETS The following table summarizes the Company’s other current assets for each of the periods indicated:
As of September 30, 2015
As of December 31, 2014
(in thousands)
Manufacturing-related deposits
$
14,450
$
30,668
Prepaid expenses
4,382
2,797
Other
634
1,571
Total other current assets
$
19,466
$
35,036</t>
  </si>
  <si>
    <t>ACCRUED EXPENSES</t>
  </si>
  <si>
    <t>Payables And Accruals [Abstract]</t>
  </si>
  <si>
    <t>6. ACCRUED EXPENSES The following table summarizes the Company’s accrued expenses for each of the periods indicated:
As of September 30, 2015
As of December 31, 2014
(in thousands)
Accrued employee compensation costs
$
6,262
$
6,170
Accrued clinical and preclinical costs
5,972
3,471
Accrued professional fees
3,349
3,403
Accrued contract manufacturing costs
2,145
3,271
Accrued research costs
565
311
Accrued facility-related costs
168
300
Other
1,300
440
Total accrued expenses
$
19,761
$
17,366</t>
  </si>
  <si>
    <t>LONG-TERM DEBT</t>
  </si>
  <si>
    <t>Debt Disclosure [Abstract]</t>
  </si>
  <si>
    <t>7. LONG-TERM DEBT On June 26, 2015, the Company entered into a credit and security agreement (the “Credit Agreement”) with MidCap Financial that provides a senior secured term loan of $20.0 million. The principal amount may be increased by an additional $20.0 million, for an aggregate amount not to exceed $40.0 million. All obligations under the Credit Agreement are secured by substantially all of the Company’s assets, excluding, without limitation, the Company’s intellectual property, certain equity interests relating to foreign subsidiaries and all assets owned by foreign subsidiaries, among others. Borrowings under the Credit Agreement bear interest at a rate per annum equal to 7.75%, with only interest payments due through June 30, 2016. In addition to paying interest on the outstanding principal under the Credit Agreement, the Company will pay an origination fee equal to 0.50% of the amount of the term loan when advanced under the Credit Agreement, as well as a final payment fee equal to 2.00% of the amount borrowed under the Credit Agreement when the term loan is fully repaid. Commencing on July 1, 2016 and continuing for the remaining twenty-four months of the facility, the Company will be required to make monthly principal payments of approximately $0.8 million, or $1.7 million if the facility is increased by the additional $20.0 million referenced above. The Company may voluntarily prepay outstanding loans under the Credit Agreement at any time, provided that the amount is not less than the total of all of the credit extensions and other related obligations under the Credit Agreement then outstanding. In the event of a voluntary prepayment, the Company is obligated to pay a prepayment fee equal to 2.95% of the outstanding principal of such advance if the prepayment is made within twelve months after the closing date, or 2.00% of the outstanding principal of such advance if the prepayment is made on or after the date that is twelve months after the closing date. The Credit Agreement contains affirmative covenants that include government compliance, reporting requirements, maintaining property, making tax payments, maintaining insurance and cooperating during litigation. Additionally, the Company is required to maintain a minimum cash balance as collateral within its operating bank account with cash and cash equivalents of no less than the greater of the outstanding principal amount or $15.0 million. Negative covenants include restrictions on asset dispositions, acquisitions, indebtedness, liens, dividends and share purchases, amendments to material contracts and other restrictions. The Credit Agreement includes customary events of default, including cross defaults, a change of control and a material adverse change. Additionally, the Company's failure to be compliant with the affirmative or negative covenants or make payments when they become due will result in an event of default. In connection with the senior secured term loan, the Company recorded $20.0 million as long-term debt in the unaudited condensed consolidated balance sheets as of September 30, 2015. In addition, the Company incurred approximately $0.8 million in debt issuance costs that were recorded as a direct deduction to the carrying value of the term loan in the unaudited condensed consolidated balance sheets. These costs are being amortized to interest expense using the effective interest method over the term of the loan. For the three and nine months ended September 30, 2015, the Company recognized $0.4 million and $0.5 million of interest expense related to the term loan, respectively. The following table summarizes the components of the long-term debt recorded for the period indicated:
As of September 30, 2015 (in thousands)
Principal amount
$
20,000
Unamortized debt issuance costs
(668
)
Net carrying value of senior secured term loan
19,332
Other long-term debt
1,500
Total long-term debt
$
20,832</t>
  </si>
  <si>
    <t>STOCK-BASED COMPENSATION</t>
  </si>
  <si>
    <t>Disclosure Of Compensation Related Costs Sharebased Payments [Abstract]</t>
  </si>
  <si>
    <t>8. STOCK-BASED COMPENSATION The following table summarizes the Company’s stock awards granted for each of the periods indicated:
For the Three Months Ended September 30,
For the Nine Months Ended September 30,
2015
2014
2015
2014
Grants
Weighted Average Grant Date Fair Value
Grants
Weighted Average Grant Date Fair Value
Grants
Weighted Average Grant Date Fair Value
Grants
Weighted Average Grant Date Fair Value
Stock options*
702,067
$
24.05
237,050
$
16.19
2,676,778
$
14.67
1,540,085
$
19.24
Restricted stock awards**
65,000
$
33.81
—
$
—
181,783
$
20.80
6,000
$
29.03
*
A majority of the stock options granted during the periods presented in the table have only service-based criteria and vest over four years.
**
In September 2015, the Company granted certain employees restricted stock awards (“RSAs”) with performance conditions. If certain performance milestones are achieved within the required time frame, the number of RSAs with performance conditions may be increased from 65,000 to 97,500 shares. As a result, the Company may recognize up to $3.3 million of stock-based compensation related to these grants when performance is deemed probable. Stock-based Compensation Expense For the three months ended September 30, 2015 and 2014, total stock-based compensation expense was $5.7 million and $4.6 million, respectively. For the nine months ended September 30, 2015 and 2014, total stock-based compensation expense was $25.8 million and $14.6 million, respectively. Included in the amount for the nine months ended September 30, 2015 is $8.6 million of stock-based compensation expense incurred in connection with the resignation of the Company’s former Chief Executive Officer (“CEO”). The following table summarizes stock-based compensation expense by function included within the unaudited condensed consolidated statements of operations and comprehensive loss:
For the Three Months Ended September 30,
For the Nine Months Ended September 30,
2015
2014
2015
2014
(in thousands)
Research and development
$
2,631
$
1,668
$
7,639
$
5,886
General and administrative
3,052
2,981
18,130
8,692
Total stock-based compensation expense
$
5,683
$
4,649
$
25,769
$
14,578
The following table summarizes stock-based compensation expense by grant type included within the unaudited condensed consolidated statements of operations and comprehensive loss:
For the Three Months Ended September 30,
For the Nine Months Ended September 30,
2015
2014
2015
2014
(in thousands)
Stock options
$
4,801
$
4,217
$
23,451
$
13,170
Restricted stock awards
136
33
310
169
Restricted stock units
—
—
—
1
Stock appreciation rights
115
147
377
440
Employee stock purchase plan
631
252
1,631
798
Total stock-based compensation expense
$
5,683
$
4,649
$
25,769
$
14,578</t>
  </si>
  <si>
    <t>NET LOSS PER SHARE</t>
  </si>
  <si>
    <t>Earnings Per Share [Abstract]</t>
  </si>
  <si>
    <t xml:space="preserve">9. NET LOSS PER SHARE Basic net loss per share is computed by dividing net loss by the weighted-average number of shares of common stock outstanding. Diluted net loss per share is computed by dividing net loss by the weighted-average number of shares of common stock and dilutive common stock equivalents outstanding. Given that the Company generated a net loss for each of the periods presented, there is no difference between basic and diluted net loss per share since the effect of common stock equivalents would be anti-dilutive and, therefore, would be excluded from the diluted net loss per share calculation.
For the Three Months Ended September 30,
For the Nine Months Ended September 30,
2015
2014
2015
2014
(in thousands, except per share amounts)
Net loss
$
(51,939
)
$
(29,226
)
$
(155,349
)
$
(91,373
)
Weighted-average number of shares of common stock and common stock equivalents outstanding:
Weighted-average number of shares of common stock outstanding for computing basic loss per share
41,565
41,066
41,416
39,595
Dilutive effect of outstanding stock awards and stock options after application of the treasury stock method*
—
—
—
—
Weighted-average number of shares of common stock and dilutive common stock equivalents outstanding for computing diluted loss per share
41,565
41,066
41,416
39,595
Net loss per share — basic and diluted
$
(1.25
)
$
(0.71
)
$
(3.75
)
$
(2.31
)
*
For the three and nine months ended September 30, 2015 and 2014, stock options, RSAs and stock appreciation rights to purchase approximately 7.3 million and 5.3 million shares of common stock, respectively, were excluded from the net loss per share calculation as their effect would have been anti-dilutive. </t>
  </si>
  <si>
    <t>COMMITMENTS AND CONTINGENCIES</t>
  </si>
  <si>
    <t>Commitments And Contingencies Disclosure [Abstract]</t>
  </si>
  <si>
    <t>10. COMMITMENTS AND CONTINGENCIES Purchase Commitments The following table presents non-cancelable contractual obligations arising from arrangements that the Company has entered into from time to time for the provision of goods and services:
As of September 30, 2015 (in thousands)
2015 (3 months)
$
6,060
2016
57,047
2017
29,664
2018
28,521
2019
11,408
Total purchase commitments
$
132,700
In connection with an amendment to a supply agreement, in September 2015, the Company issued an irrevocable standby letter of credit totaling $10.7 million to a contract manufacturing vendor. The obligation secured by the letter of credit will be fulfilled upon full payment of all deposits and purchase payments by the end of 2016. To meet the requirement of the letter of credit, the Company purchased $10.7 million in a certificate of deposit with a September 2016 maturity date. If the commitments have not occurred as of December 31, 2016, the letter of credit will be extended. The Company has recorded this $10.7 million as restricted investments in the unaudited condensed consolidated balance sheet as of September 30, 2015. Litigation In the normal course of business, the Company may from time to time be named as a party to various legal claims, actions and complaints, including matters involving securities, employment, intellectual property, effects from the use of therapeutics utilizing its technology, or others. For example, purported class action complaints were filed against the Company and certain of its officers in the U.S. District Court for the District of Massachusetts on January 27, 2014 and January 29, 2014. The complaints were consolidated into a single action (Corban v. Sarepta, et. al., No. 14-cv-10201) Another complaint was filed in the U.S. District Court for the District of Massachusetts on December 3, 2014 by William Kader, Individually and on Behalf of All Others Similarly Situated v. Sarepta Therapeutics Inc., Christopher Garabedian, and Sandesh Mahatme (Kader v. Sarepta et.al 1:14-cv-14318) In addition, two derivative suits were filed based upon the Company’s disclosures related to eteplirsen. On February 5, 2015, a derivative suit was filed against the Company’s Board of Directors in the 215th Judicial District of Harris County, Texas (David Smith, derivatively on behalf of Sarepta Therapeutics, Inc., v. Christopher Garabedian et. al, Cause No. 2015-06645) (Ira Gaines, and the Ira J. Gaines Revocable Trust U/A, on behalf of nominal defendant Sarepta Therapeutics, Inc., vs. Goolsbee et. al., No. 10713) Additionally, on September 23, 2014, a derivative suit was filed against the Company’s Board of Directors with the Court of Chancery of the State of Delaware (Terry McDonald, derivatively on behalf of Sarepta Therapeutics, Inc., et. al vs. Goolsbee et. al., No. 10157)</t>
  </si>
  <si>
    <t>SUBSEQUENT EVENT</t>
  </si>
  <si>
    <t>Subsequent Events [Abstract]</t>
  </si>
  <si>
    <t>11. SUBSEQUENT EVENT Subsequent events have been evaluated through the date these consolidated financial statements were filed. On October 9, 2015, the Company sold 3,250,000 shares of common stock at a price of $39.00 per share. In addition, the Company granted the underwriters a 30-day option to purchase an additional 487,500 shares of common stock at a price of $39.00 per share. There can be no assurance that the underwriters will exercise the option. The Company received aggregate net proceeds of approximately $120.0 million, after deducting the underwriting discounts and offering-related transaction costs.</t>
  </si>
  <si>
    <t>BUSINESS AND BASIS OF PRESENTATION (Policies)</t>
  </si>
  <si>
    <t>Business</t>
  </si>
  <si>
    <t>Business Sarepta Therapeutics, Inc. (together with its wholly-owned subsidiaries “Sarepta” or the “Company”) is a biopharmaceutical company focused on the discovery and development of unique RNA-targeted therapeutics for the treatment of rare, infectious and other diseases. Applying its proprietary, highly-differentiated and innovative platform technologies, the Company is able to target a broad range of diseases and disorders through distinct RNA-targeted mechanisms of action. The Company is primarily focused on rapidly advancing the development of its potentially disease-modifying Duchenne muscular dystrophy (“DMD”) drug candidates, including its lead DMD product candidate, eteplirsen, designed to skip exon 51. On August 25, 2015, the Company announced the filing by the Food and Drug Administration (“FDA”) of its new drug application (“NDA”) for eteplirsen for the treatment of DMD amenable to exon 51 skipping. Eteplirsen is under priority review with a Prescription Drug User Fee Act (“PDUFA”) action date of February 26, 2016. The Company is also developing therapeutics using its technology for the treatment of drug resistant bacteria and infectious, rare and other human diseases. The Company has not generated any revenue from product sales to date and there can be no assurance that revenue from product sales will be achieved. Even if it does achieve revenue from product sales, the Company is likely to continue to incur operating losses in the near term. On October 9, 2015, the Company completed a public offering whereby the Company sold 3,250,000 shares of common stock at a price of $39.00 per share. In addition, the Company granted the underwriters a 30-day option to purchase an additional 487,500 shares of common stock at a price of $39.00 per share. There can be no assurance that the underwriters will exercise the option. The Company received aggregate net proceeds from the offering of approximately $120.0 million, after deducting the underwriting discounts and offering-related transaction costs. As of September 30, 2015, the Company had approximately $111.4 million of cash, cash equivalents and investments, consisting of $55.8 million of cash and cash equivalents, $44.1 million of short-term investments and $11.5 million of restricted cash and investments. The Company believes that its balance of cash, cash equivalents and investments as of September 30, 2015, together with the net proceeds of approximately $120.0 million received from the Company’s common stock offering completed on October 9, 2015, is sufficient to fund its current operational plan for the next twelve months, though it may pursue additional cash resources through public or private financings, seek additional government contracts and establish collaborations with or license its technology to other companies.</t>
  </si>
  <si>
    <t>Basis of Presentation</t>
  </si>
  <si>
    <t>Basis of Presentation The accompanying unaudited condensed consolidated financial statements, which have been prepared in accordance with accounting principles generally accepted in the United States of America (“U.S. GAAP”), reflect the accounts of Sarepta Therapeutics, Inc. and its wholly-owned subsidiaries. All inter-company transactions between and among its consolidated subsidiaries have been eliminated. Management has determined that the Company operates in one segment: the development of pharmaceutical products on its own behalf or in collaboration with others. The information included in this quarterly report on Form 10-Q should be read in conjunction with the Company’s consolidated financial statements and the accompanying notes included in the Company’s Annual Report on Form 10-K for the year ended December 31, 2014.</t>
  </si>
  <si>
    <t>Estimates and Uncertainties</t>
  </si>
  <si>
    <t>Estimates and Uncertainties The preparation of the unaudited condensed consolidated financial statements in conformity with U.S. GAAP requires management to make estimates and assumptions that affect the reported amounts of assets, liabilities, equity, revenue, expenses and the disclosure of contingent assets and liabilities. Actual results could differ from those estimates. Significant items subject to such estimates and assumptions include the valuation of stock-based awards, research and development expenses, revenue recognition and income taxes.</t>
  </si>
  <si>
    <t>Recent Accounting Pronouncements</t>
  </si>
  <si>
    <t>In April 2015, the Financial Accounting Standards Board (“FASB”) issued Accounting Standards Update (“ASU”) No. 2015-03, “Simplifying the Presentation of Debt Issuance Costs”. The amendments in this update require that debt issuance costs related to a recognized debt liability be presented in the balance sheet as a direct deduction from the carrying amount of that debt liability, consistent with debt discounts. ASU No. 2015-03 will be effective for fiscal years beginning after December 15, 2015, with early adoption permitted. The Company has elected to adopt this ASU early and the adoption of this guidance did not have a material effect on its consolidated financial statements. For additional information, please read Note 7, Long-term Debt In August 2014, the FASB issued ASU No. 2014-15, “Disclosure of Uncertainties about an Entity’s Ability to Continue as a Going Concern”. This update requires an entity’s management to evaluate whether there are conditions or events, considered in the aggregate, that raise substantial doubt about the entity’s ability to continue as a going concern within one year after the date that the financial statements are issued or available to be issued and to provide related disclosures. ASU No. 2014-15 is effective for the annual period ending after December 15, 2016, with early adoption permitted. The Company has not adopted this guidance as of September 30, 2015, and based on the Company's financial condition as of the date these financial statements were issued or available for issuance, the Company does not expect the adoption of this guidance to have any impact on the current period financial statements. In May 2014, the FASB issued ASU No. 2014-09, “Revenue from Contracts with Customers (Topic 606)”. This ASU supersedes the revenue recognition requirements in Accounting Standards Codification Topic 605, Revenue Recognition, Revenue from Contracts with Customers.</t>
  </si>
  <si>
    <t>FAIR VALUE MEASUREMENTS (Tables)</t>
  </si>
  <si>
    <t>Assets Measured and Carried at Fair Value</t>
  </si>
  <si>
    <t>The tables below present information about the Company’s financial assets that are measured and carried at fair value and indicate the level within the fair value hierarchy of the valuation techniques it utilizes to determine such fair value:
Fair Value Measurement as of September 30, 2015
Total
Level 1
Level 2
Level 3
(in thousands)
Money market funds
$
140
$
140
$
—
$
—
Commercial paper
11,099
—
11,099
—
Government and government agency bonds
28,249
—
28,249
—
Corporate bonds
15,841
—
15,841
—
Certificates of deposit
11,343
11,343
—
—
Total assets
$
66,672
$
11,483
$
55,189
$
—
Fair Value Measurement as of December 31, 2014
Total
Level 1
Level 2
Level 3
(in thousands)
Money market funds
$
47,740
$
47,740
$
—
$
—
Commercial paper
2,997
—
2,997
—
Government and government agency bonds
75,250
—
75,250
—
Corporate bonds
58,546
—
58,546
—
Certificates of deposit
647
647
—
—
Total assets
$
185,180
$
48,387
$
136,793
$
—</t>
  </si>
  <si>
    <t>CASH, CASH EQUIVALENTS AND SHORT-TERM INVESTMENTS (Tables)</t>
  </si>
  <si>
    <t>Summary of Company Cash, Cash Equivalents and Short-Term Investments</t>
  </si>
  <si>
    <t>The following tables summarize the Company’s cash, cash equivalents and short-term investments for each of the periods indicated:
As of September 30, 2015
Amortized Cost
Gross Unrealized Gains
Gross Unrealized Losses
Fair Market Value
(in thousands)
Cash and money market funds
$
44,720
$
—
$
—
$
44,720
Commercial paper
11,099
—
—
11,099
Government and government agency bonds
28,248
1
—
28,249
Corporate bonds
15,843
—
(2
)
15,841
Total assets
$
99,910
$
1
$
(2
)
$
99,909
As reported:
Cash and cash equivalents
$
55,819
$
—
$
—
$
55,819
Short-term investments
44,091
1
(2
)
44,090
Total assets
$
99,910
$
1
$
(2
)
$
99,909
As of December 31, 2014
Amortized Cost
Gross Unrealized Gains
Gross Unrealized Losses
Fair Market Value
(in thousands)
Cash and money market funds
$
73,551
$
—
$
—
$
73,551
Commercial paper
2,997
—
—
2,997
Government and government agency bonds
75,289
—
(39
)
75,250
Corporate bonds
58,602
—
(56
)
58,546
Total assets
$
210,439
$
—
$
(95
)
$
210,344
As reported:
Cash and cash equivalents
$
73,551
$
—
$
—
$
73,551
Short-term investments
136,888
—
(95
)
136,793
Total assets
$
210,439
$
—
$
(95
)
$
210,344</t>
  </si>
  <si>
    <t>OTHER CURRENT ASSETS (Tables)</t>
  </si>
  <si>
    <t>Summary of Other Current Assets</t>
  </si>
  <si>
    <t>The following table summarizes the Company’s other current assets for each of the periods indicated:
As of September 30, 2015
As of December 31, 2014
(in thousands)
Manufacturing-related deposits
$
14,450
$
30,668
Prepaid expenses
4,382
2,797
Other
634
1,571
Total other current assets
$
19,466
$
35,036</t>
  </si>
  <si>
    <t>ACCRUED EXPENSES (Tables)</t>
  </si>
  <si>
    <t>Summary of Accrued Expenses</t>
  </si>
  <si>
    <t>The following table summarizes the Company’s accrued expenses for each of the periods indicated:
As of September 30, 2015
As of December 31, 2014
(in thousands)
Accrued employee compensation costs
$
6,262
$
6,170
Accrued clinical and preclinical costs
5,972
3,471
Accrued professional fees
3,349
3,403
Accrued contract manufacturing costs
2,145
3,271
Accrued research costs
565
311
Accrued facility-related costs
168
300
Other
1,300
440
Total accrued expenses
$
19,761
$
17,366</t>
  </si>
  <si>
    <t>LONG-TERM DEBT (Tables)</t>
  </si>
  <si>
    <t>Components of Long-Term Debt</t>
  </si>
  <si>
    <t>The following table summarizes the components of the long-term debt recorded for the period indicated:
As of September 30, 2015 (in thousands)
Principal amount
$
20,000
Unamortized debt issuance costs
(668
)
Net carrying value of senior secured term loan
19,332
Other long-term debt
1,500
Total long-term debt
$
20,832</t>
  </si>
  <si>
    <t>STOCK-BASED COMPENSATION (Tables)</t>
  </si>
  <si>
    <t>Summary of Stock Awards Granted</t>
  </si>
  <si>
    <t>The following table summarizes the Company’s stock awards granted for each of the periods indicated:
For the Three Months Ended September 30,
For the Nine Months Ended September 30,
2015
2014
2015
2014
Grants
Weighted Average Grant Date Fair Value
Grants
Weighted Average Grant Date Fair Value
Grants
Weighted Average Grant Date Fair Value
Grants
Weighted Average Grant Date Fair Value
Stock options*
702,067
$
24.05
237,050
$
16.19
2,676,778
$
14.67
1,540,085
$
19.24
Restricted stock awards**
65,000
$
33.81
—
$
—
181,783
$
20.80
6,000
$
29.03
*
A majority of the stock options granted during the periods presented in the table have only service-based criteria and vest over four years.
**
In September 2015, the Company granted certain employees restricted stock awards (“RSAs”) with performance conditions. If certain performance milestones are achieved within the required time frame, the number of RSAs with performance conditions may be increased from 65,000 to 97,500 shares. As a result, the Company may recognize up to $3.3 million of stock-based compensation related to these grants when performance is deemed probable.</t>
  </si>
  <si>
    <t>Summary of Stock-Based Compensation Expense by Function Included within Condensed Consolidated Statement of Operations and Comprehensive Loss</t>
  </si>
  <si>
    <t>The following table summarizes stock-based compensation expense by function included within the unaudited condensed consolidated statements of operations and comprehensive loss:
For the Three Months Ended September 30,
For the Nine Months Ended September 30,
2015
2014
2015
2014
(in thousands)
Research and development
$
2,631
$
1,668
$
7,639
$
5,886
General and administrative
3,052
2,981
18,130
8,692
Total stock-based compensation expense
$
5,683
$
4,649
$
25,769
$
14,578</t>
  </si>
  <si>
    <t>Summary of Stock-Based Compensation Expense by Grant Type Included within Condensed Consolidated Statement of Operations and Comprehensive Loss</t>
  </si>
  <si>
    <t>The following table summarizes stock-based compensation expense by grant type included within the unaudited condensed consolidated statements of operations and comprehensive loss:
For the Three Months Ended September 30,
For the Nine Months Ended September 30,
2015
2014
2015
2014
(in thousands)
Stock options
$
4,801
$
4,217
$
23,451
$
13,170
Restricted stock awards
136
33
310
169
Restricted stock units
—
—
—
1
Stock appreciation rights
115
147
377
440
Employee stock purchase plan
631
252
1,631
798
Total stock-based compensation expense
$
5,683
$
4,649
$
25,769
$
14,578</t>
  </si>
  <si>
    <t>NET LOSS PER SHARE (Tables)</t>
  </si>
  <si>
    <t>Basic and Diluted Net Loss Per Share</t>
  </si>
  <si>
    <t xml:space="preserve">Given that the Company generated a net loss for each of the periods presented, there is no difference between basic and diluted net loss per share since the effect of common stock equivalents would be anti-dilutive and, therefore, would be excluded from the diluted net loss per share calculation.
For the Three Months Ended September 30,
For the Nine Months Ended September 30,
2015
2014
2015
2014
(in thousands, except per share amounts)
Net loss
$
(51,939
)
$
(29,226
)
$
(155,349
)
$
(91,373
)
Weighted-average number of shares of common stock and common stock equivalents outstanding:
Weighted-average number of shares of common stock outstanding for computing basic loss per share
41,565
41,066
41,416
39,595
Dilutive effect of outstanding stock awards and stock options after application of the treasury stock method*
—
—
—
—
Weighted-average number of shares of common stock and dilutive common stock equivalents outstanding for computing diluted loss per share
41,565
41,066
41,416
39,595
Net loss per share — basic and diluted
$
(1.25
)
$
(0.71
)
$
(3.75
)
$
(2.31
)
*
For the three and nine months ended September 30, 2015 and 2014, stock options, RSAs and stock appreciation rights to purchase approximately 7.3 million and 5.3 million shares of common stock, respectively, were excluded from the net loss per share calculation as their effect would have been anti-dilutive. </t>
  </si>
  <si>
    <t>COMMITMENTS AND CONTINGENCIES (Tables)</t>
  </si>
  <si>
    <t>Non-Cancelable Contractual Obligations</t>
  </si>
  <si>
    <t>The following table presents non-cancelable contractual obligations arising from arrangements that the Company has entered into from time to time for the provision of goods and services:
As of September 30, 2015 (in thousands)
2015 (3 months)
$
6,060
2016
57,047
2017
29,664
2018
28,521
2019
11,408
Total purchase commitments
$
132,700</t>
  </si>
  <si>
    <t>Business and Basis of Presentation - Additional Information (Detail) $ / shares in Units, $ in Thousands</t>
  </si>
  <si>
    <t>Oct. 09, 2015USD ($)$ / sharesshares</t>
  </si>
  <si>
    <t>Sep. 30, 2015USD ($)Segment</t>
  </si>
  <si>
    <t>Dec. 31, 2014USD ($)</t>
  </si>
  <si>
    <t>Sep. 30, 2014USD ($)</t>
  </si>
  <si>
    <t>Dec. 31, 2013USD ($)</t>
  </si>
  <si>
    <t>Organization Consolidation And Presentation Of Financial Statements [Line Items]</t>
  </si>
  <si>
    <t>Cash, cash equivalents and investments</t>
  </si>
  <si>
    <t>Number of operating segments | Segment</t>
  </si>
  <si>
    <t>Subsequent Event</t>
  </si>
  <si>
    <t>Common stock issued | shares</t>
  </si>
  <si>
    <t>Common stock price per share | $ / shares</t>
  </si>
  <si>
    <t>Period granted to underwriters to purchase of additional shares</t>
  </si>
  <si>
    <t>30 days</t>
  </si>
  <si>
    <t>Common stock available for sale | shares</t>
  </si>
  <si>
    <t>Net proceeds from issue of common stock</t>
  </si>
  <si>
    <t>Assets Measured and Carried at Fair Value (Detail) - USD ($) $ in Thousands</t>
  </si>
  <si>
    <t>Fair Value, Assets and Liabilities Measured on Recurring and Nonrecurring Basis [Line Items]</t>
  </si>
  <si>
    <t>Total assets</t>
  </si>
  <si>
    <t>Money Market Funds [Member]</t>
  </si>
  <si>
    <t>Commercial Paper [Member]</t>
  </si>
  <si>
    <t>Government and Government Agency Bonds [Member]</t>
  </si>
  <si>
    <t>Corporate Bonds [Member]</t>
  </si>
  <si>
    <t>Certificates of Deposit [Member]</t>
  </si>
  <si>
    <t>Level 1 [Member]</t>
  </si>
  <si>
    <t>Level 1 [Member] | Money Market Funds [Member]</t>
  </si>
  <si>
    <t>Level 1 [Member] | Certificates of Deposit [Member]</t>
  </si>
  <si>
    <t>Level 2 [Member]</t>
  </si>
  <si>
    <t>Level 2 [Member] | Commercial Paper [Member]</t>
  </si>
  <si>
    <t>Level 2 [Member] | Government and Government Agency Bonds [Member]</t>
  </si>
  <si>
    <t>Level 2 [Member] | Corporate Bonds [Member]</t>
  </si>
  <si>
    <t>Cash, Cash Equivalents and Short-Term Investments - Additional Information (Detail)</t>
  </si>
  <si>
    <t>12 Months Ended</t>
  </si>
  <si>
    <t>Maximum [Member]</t>
  </si>
  <si>
    <t>Cash and Cash Equivalents [Line Items]</t>
  </si>
  <si>
    <t>Weighted average maturity period of available-for-sale securities</t>
  </si>
  <si>
    <t>1 month</t>
  </si>
  <si>
    <t>4 months</t>
  </si>
  <si>
    <t>Summary of Company Cash, Cash Equivalents and Short-term Investments (Detail) - USD ($) $ in Thousands</t>
  </si>
  <si>
    <t>Cash, cash equivalents and short-term investments, Amortized cost</t>
  </si>
  <si>
    <t>Cash, cash equivalents and short-term investments, Gross unrealized gains</t>
  </si>
  <si>
    <t>Cash, cash equivalents and short-term investments, Gross unrealized losses</t>
  </si>
  <si>
    <t>Cash, cash equivalents and short-term investments, Fair market value</t>
  </si>
  <si>
    <t>Cash and Cash Equivalents [Member]</t>
  </si>
  <si>
    <t>Short-term Investments [Member]</t>
  </si>
  <si>
    <t>Cash and Money Market Funds [Member]</t>
  </si>
  <si>
    <t>Summary of Other Current Assets (Detail) - USD ($) $ in Thousands</t>
  </si>
  <si>
    <t>Prepaid Expense And Other Assets Current [Abstract]</t>
  </si>
  <si>
    <t>Manufacturing-related deposits</t>
  </si>
  <si>
    <t>Prepaid expenses</t>
  </si>
  <si>
    <t>Other</t>
  </si>
  <si>
    <t>Total other current assets</t>
  </si>
  <si>
    <t>Summary of Accrued Expenses (Detail) - USD ($) $ in Thousands</t>
  </si>
  <si>
    <t>Accrued employee compensation costs</t>
  </si>
  <si>
    <t>Accrued clinical and preclinical costs</t>
  </si>
  <si>
    <t>Accrued professional fees</t>
  </si>
  <si>
    <t>Accrued contract manufacturing costs</t>
  </si>
  <si>
    <t>Accrued research costs</t>
  </si>
  <si>
    <t>Accrued facility-related costs</t>
  </si>
  <si>
    <t>Total accrued expenses</t>
  </si>
  <si>
    <t>Long-Term Debt - Additional Information (Detail) - MidCap Financial Credit Agreement [Member] - Senior Secured Term Loan [Member] - USD ($)</t>
  </si>
  <si>
    <t>Jun. 26, 2015</t>
  </si>
  <si>
    <t>Debt Instrument [Line Items]</t>
  </si>
  <si>
    <t>Current borrowing capacity</t>
  </si>
  <si>
    <t>Additional borrowing capacity</t>
  </si>
  <si>
    <t>Maximum borrowing capacity</t>
  </si>
  <si>
    <t>Credit Agreement interest rate per annum</t>
  </si>
  <si>
    <t>7.75%</t>
  </si>
  <si>
    <t>Interest payment due date</t>
  </si>
  <si>
    <t>Jun. 30,
		2016</t>
  </si>
  <si>
    <t>Origination fee, percentage</t>
  </si>
  <si>
    <t>0.50%</t>
  </si>
  <si>
    <t>Final payment fee, percentage</t>
  </si>
  <si>
    <t>2.00%</t>
  </si>
  <si>
    <t>Monthly principal payments commencement date</t>
  </si>
  <si>
    <t>Jul. 1,
		2016</t>
  </si>
  <si>
    <t>Periodic principal payment frequency</t>
  </si>
  <si>
    <t>Monthly</t>
  </si>
  <si>
    <t>Monthly principal payments</t>
  </si>
  <si>
    <t>Monthly principal payments if the facility increased by additional borrowings</t>
  </si>
  <si>
    <t>Debt instrument prepayment fee percent within twelve months</t>
  </si>
  <si>
    <t>2.95%</t>
  </si>
  <si>
    <t>Debt instrument prepayment fee percent on or after twelve months</t>
  </si>
  <si>
    <t>Minimum cash balance as collateral</t>
  </si>
  <si>
    <t>Debt issuance costs</t>
  </si>
  <si>
    <t>Interest expenses on term loans</t>
  </si>
  <si>
    <t>Long-Term Debt - Components of Long-Term Debt (Detail) - MidCap Financial Credit Agreement [Member] $ in Thousands</t>
  </si>
  <si>
    <t>Sep. 30, 2015USD ($)</t>
  </si>
  <si>
    <t>Other long-term debt</t>
  </si>
  <si>
    <t>Total long-term debt</t>
  </si>
  <si>
    <t>Senior Secured Term Loan [Member]</t>
  </si>
  <si>
    <t>Principal amount</t>
  </si>
  <si>
    <t>Unamortized debt issuance costs</t>
  </si>
  <si>
    <t>Net carrying value of senior secured term loan</t>
  </si>
  <si>
    <t>Summary of Stock Awards Granted (Detail) - $ / shares</t>
  </si>
  <si>
    <t>Share-based Compensation Arrangement by Share-based Payment Award [Line Items]</t>
  </si>
  <si>
    <t>Grants, Stock options</t>
  </si>
  <si>
    <t>[1]</t>
  </si>
  <si>
    <t>Weighted Average Grant Date Fair Value, Stock options</t>
  </si>
  <si>
    <t>Restricted Stock Awards [Member]</t>
  </si>
  <si>
    <t>Grants, Restricted stock awards</t>
  </si>
  <si>
    <t>[2]</t>
  </si>
  <si>
    <t>Weighted Average Grant Date Fair Value, Restricted stock awards</t>
  </si>
  <si>
    <t>A majority of the stock options granted during the periods presented in the table have only service-based criteria and vest over four years.</t>
  </si>
  <si>
    <t>In September 2015, the Company granted certain employees restricted stock awards (“RSAs”) with performance conditions. If certain performance milestones are achieved within the required time frame, the number of RSAs with performance conditions may be increased from 65,000 to 97,500 shares. As a result, the Company may recognize up to $3.3 million of stock-based compensation related to these grants when performance is deemed probable.</t>
  </si>
  <si>
    <t>Summary of Stock Awards Granted (Parenthetical) (Detail) - USD ($)</t>
  </si>
  <si>
    <t>Share based compensation granted under plan vest period</t>
  </si>
  <si>
    <t>4 years</t>
  </si>
  <si>
    <t>Restricted stock awards with performance conditions</t>
  </si>
  <si>
    <t>Restricted Stock Awards [Member] | Maximum [Member]</t>
  </si>
  <si>
    <t>Stock-based compensation related to grants</t>
  </si>
  <si>
    <t>Restricted Stock Awards [Member] | Minimum</t>
  </si>
  <si>
    <t>Stock Based Compensation - Additional Information (Detail) - USD ($) $ in Thousands</t>
  </si>
  <si>
    <t>Share-based compensation expense</t>
  </si>
  <si>
    <t>Former Chief Executive Officer [Member]</t>
  </si>
  <si>
    <t>Summary of Stock-Based Compensation Expense by Function Included within Condensed Consolidated Statement of Operations and Comprehensive Loss (Detail) - USD ($) $ in Thousands</t>
  </si>
  <si>
    <t>Employee Service Share-based Compensation, Allocation of Recognized Period Costs [Line Items]</t>
  </si>
  <si>
    <t>Total stock-based compensation expense</t>
  </si>
  <si>
    <t>Research and Development Expenses [Member]</t>
  </si>
  <si>
    <t>General and Administrative Expenses [Member]</t>
  </si>
  <si>
    <t>Summary of Stock-Based Compensation Expense by Grant Type Included within Condensed Consolidated Statement of Operations and Comprehensive Loss (Detail) - USD ($) $ in Thousands</t>
  </si>
  <si>
    <t>Stock Options [Member]</t>
  </si>
  <si>
    <t>Restricted Stock Units (RSUs) [Member]</t>
  </si>
  <si>
    <t>Stock Appreciation Rights [Member]</t>
  </si>
  <si>
    <t>Employee Stock Purchase Plan [Member]</t>
  </si>
  <si>
    <t>Basic and Diluted Net Loss Per Share (Detail) - USD ($) $ / shares in Units, shares in Thousands, $ in Thousands</t>
  </si>
  <si>
    <t>Weighted-average number of shares of common stock and common stock equivalents outstanding:</t>
  </si>
  <si>
    <t>Weighted-average number of shares of common stock outstanding for computing basic loss per share</t>
  </si>
  <si>
    <t>Dilutive effect of outstanding stock awards and stock options after application of the treasury stock method</t>
  </si>
  <si>
    <t>Weighted-average number of shares of common stock and dilutive common stock equivalents outstanding for computing diluted loss per share</t>
  </si>
  <si>
    <t>For the three and nine months ended September 30, 2015 and 2014, stock options, RSAs and stock appreciation rights to purchase approximately 7.3 million and 5.3 million shares of common stock, respectively, were excluded from the net loss per share calculation as their effect would have been anti-dilutive.</t>
  </si>
  <si>
    <t>Basic and Diluted Net Loss Per Share (Parenthetical) (Detail) - shares shares in Millions</t>
  </si>
  <si>
    <t>Anti-dilutive securities excluded from computation of earning per share</t>
  </si>
  <si>
    <t>Non-Cancelable Contractual Obligations (Detail) $ in Thousands</t>
  </si>
  <si>
    <t>2015 (3 months)</t>
  </si>
  <si>
    <t>Total purchase commitments</t>
  </si>
  <si>
    <t>Commitments and Contingencies - Additional Information (Detail) $ in Thousands</t>
  </si>
  <si>
    <t>1 Months Ended</t>
  </si>
  <si>
    <t>Letters of credit amount issued</t>
  </si>
  <si>
    <t>Certificate of deposit purchased</t>
  </si>
  <si>
    <t>Certificate of deposit maturity date</t>
  </si>
  <si>
    <t>2016-09</t>
  </si>
  <si>
    <t>Restricted investments</t>
  </si>
  <si>
    <t>Number of days to amend plaintiffs complaint</t>
  </si>
  <si>
    <t>28 days</t>
  </si>
  <si>
    <t>Law affected under lawsuit filling</t>
  </si>
  <si>
    <t>The consolidated amended complaint alleged that Sarepta and certain of its officers violated the federal securities laws in connection with disclosures related to eteplirsen</t>
  </si>
  <si>
    <t>Subsequent Events - Additional Information (Detail) - Subsequent Event $ / shares in Units, $ in Millions</t>
  </si>
  <si>
    <t>Subsequent Event [Line Items]</t>
  </si>
  <si>
    <t>Common stock issued</t>
  </si>
  <si>
    <t>Common stock available for sale</t>
  </si>
  <si>
    <t>Net proceeds from issue of common stock | $</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873303</v>
      </c>
    </row>
    <row spans="1:3" r="12">
      <c s="4" t="s" r="A12">
        <v>19</v>
      </c>
      <c s="4" t="s" r="B12">
        <v>20</v>
      </c>
    </row>
    <row spans="1:3" r="13">
      <c s="4" t="s" r="A13">
        <v>21</v>
      </c>
      <c s="4" t="s" r="B13">
        <v>22</v>
      </c>
    </row>
    <row spans="1:3" r="14">
      <c s="4" t="s" r="A14">
        <v>23</v>
      </c>
      <c s="5" t="n" r="C14">
        <v>452713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45</v>
      </c>
      <c s="2" t="s" r="B1">
        <v>1</v>
      </c>
    </row>
    <row spans="1:2" r="2">
      <c s="2" t="s" r="B2">
        <v>2</v>
      </c>
    </row>
    <row spans="1:2" r="3">
      <c s="3" t="s" r="A3">
        <v>146</v>
      </c>
    </row>
    <row spans="1:2" r="4">
      <c s="4" t="s" r="A4">
        <v>145</v>
      </c>
      <c s="4" t="s" r="B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48</v>
      </c>
      <c s="2" t="s" r="B1">
        <v>1</v>
      </c>
    </row>
    <row spans="1:2" r="2">
      <c s="2" t="s" r="B2">
        <v>2</v>
      </c>
    </row>
    <row spans="1:2" r="3">
      <c s="3" t="s" r="A3">
        <v>149</v>
      </c>
    </row>
    <row spans="1:2" r="4">
      <c s="4" t="s" r="A4">
        <v>148</v>
      </c>
      <c s="4" t="s" r="B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51</v>
      </c>
      <c s="2" t="s" r="B1">
        <v>1</v>
      </c>
    </row>
    <row spans="1:2" r="2">
      <c s="2" t="s" r="B2">
        <v>2</v>
      </c>
    </row>
    <row spans="1:2" r="3">
      <c s="3" t="s" r="A3">
        <v>152</v>
      </c>
    </row>
    <row spans="1:2" r="4">
      <c s="4" t="s" r="A4">
        <v>151</v>
      </c>
      <c s="4" t="s" r="B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t="s" r="A1">
        <v>154</v>
      </c>
      <c s="2" t="s" r="B1">
        <v>1</v>
      </c>
    </row>
    <row spans="1:2" r="2">
      <c s="2" t="s" r="B2">
        <v>2</v>
      </c>
    </row>
    <row spans="1:2" r="3">
      <c s="3" t="s" r="A3">
        <v>155</v>
      </c>
    </row>
    <row spans="1:2" r="4">
      <c s="4" t="s" r="A4">
        <v>154</v>
      </c>
      <c s="4" t="s" r="B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57</v>
      </c>
      <c s="2" t="s" r="B1">
        <v>1</v>
      </c>
    </row>
    <row spans="1:2" r="2">
      <c s="2" t="s" r="B2">
        <v>2</v>
      </c>
    </row>
    <row spans="1:2" r="3">
      <c s="3" t="s" r="A3">
        <v>158</v>
      </c>
    </row>
    <row spans="1:2" r="4">
      <c s="4" t="s" r="A4">
        <v>157</v>
      </c>
      <c s="4" t="s" r="B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60</v>
      </c>
      <c s="2" t="s" r="B1">
        <v>1</v>
      </c>
    </row>
    <row spans="1:2" r="2">
      <c s="2" t="s" r="B2">
        <v>2</v>
      </c>
    </row>
    <row spans="1:2" r="3">
      <c s="3" t="s" r="A3">
        <v>161</v>
      </c>
    </row>
    <row spans="1:2" r="4">
      <c s="4" t="s" r="A4">
        <v>160</v>
      </c>
      <c s="4" t="s" r="B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63</v>
      </c>
      <c s="2" t="s" r="B1">
        <v>1</v>
      </c>
    </row>
    <row spans="1:2" r="2">
      <c s="2" t="s" r="B2">
        <v>2</v>
      </c>
    </row>
    <row spans="1:2" r="3">
      <c s="3" t="s" r="A3">
        <v>164</v>
      </c>
    </row>
    <row spans="1:2" r="4">
      <c s="4" t="s" r="A4">
        <v>163</v>
      </c>
      <c s="4" t="s" r="B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80"/>
  </cols>
  <sheetData>
    <row spans="1:2" r="1">
      <c s="1" t="s" r="A1">
        <v>166</v>
      </c>
      <c s="2" t="s" r="B1">
        <v>1</v>
      </c>
    </row>
    <row spans="1:2" r="2">
      <c s="2" t="s" r="B2">
        <v>2</v>
      </c>
    </row>
    <row spans="1:2" r="3">
      <c s="3" t="s" r="A3">
        <v>134</v>
      </c>
    </row>
    <row spans="1:2" r="4">
      <c s="4" t="s" r="A4">
        <v>167</v>
      </c>
      <c s="4" t="s" r="B4">
        <v>168</v>
      </c>
    </row>
    <row spans="1:2" r="5">
      <c s="4" t="s" r="A5">
        <v>169</v>
      </c>
      <c s="4" t="s" r="B5">
        <v>170</v>
      </c>
    </row>
    <row spans="1:2" r="6">
      <c s="4" t="s" r="A6">
        <v>171</v>
      </c>
      <c s="4" t="s" r="B6">
        <v>172</v>
      </c>
    </row>
    <row spans="1:2" r="7">
      <c s="4" t="s" r="A7">
        <v>173</v>
      </c>
      <c s="4" t="s" r="B7">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75</v>
      </c>
      <c s="2" t="s" r="B1">
        <v>1</v>
      </c>
    </row>
    <row spans="1:2" r="2">
      <c s="2" t="s" r="B2">
        <v>2</v>
      </c>
    </row>
    <row spans="1:2" r="3">
      <c s="3" t="s" r="A3">
        <v>140</v>
      </c>
    </row>
    <row spans="1:2" r="4">
      <c s="4" t="s" r="A4">
        <v>176</v>
      </c>
      <c s="4" t="s" r="B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178</v>
      </c>
      <c s="2" t="s" r="B1">
        <v>1</v>
      </c>
    </row>
    <row spans="1:2" r="2">
      <c s="2" t="s" r="B2">
        <v>2</v>
      </c>
    </row>
    <row spans="1:2" r="3">
      <c s="3" t="s" r="A3">
        <v>143</v>
      </c>
    </row>
    <row spans="1:2" r="4">
      <c s="4" t="s" r="A4">
        <v>179</v>
      </c>
      <c s="4" t="s" r="B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55819</v>
      </c>
      <c s="7" t="n" r="C3">
        <v>73551</v>
      </c>
    </row>
    <row spans="1:3" r="4">
      <c s="4" t="s" r="A4">
        <v>28</v>
      </c>
      <c s="5" t="n" r="B4">
        <v>44090</v>
      </c>
      <c s="5" t="n" r="C4">
        <v>136793</v>
      </c>
    </row>
    <row spans="1:3" r="5">
      <c s="4" t="s" r="A5">
        <v>29</v>
      </c>
      <c s="5" t="n" r="B5">
        <v>2733</v>
      </c>
      <c s="5" t="n" r="C5">
        <v>2416</v>
      </c>
    </row>
    <row spans="1:3" r="6">
      <c s="4" t="s" r="A6">
        <v>30</v>
      </c>
      <c s="5" t="n" r="B6">
        <v>19466</v>
      </c>
      <c s="5" t="n" r="C6">
        <v>35036</v>
      </c>
    </row>
    <row spans="1:3" r="7">
      <c s="4" t="s" r="A7">
        <v>31</v>
      </c>
      <c s="5" t="n" r="B7">
        <v>122108</v>
      </c>
      <c s="5" t="n" r="C7">
        <v>247796</v>
      </c>
    </row>
    <row spans="1:3" r="8">
      <c s="4" t="s" r="A8">
        <v>32</v>
      </c>
      <c s="5" t="n" r="B8">
        <v>11478</v>
      </c>
      <c s="5" t="n" r="C8">
        <v>782</v>
      </c>
    </row>
    <row spans="1:3" r="9">
      <c s="4" t="s" r="A9">
        <v>33</v>
      </c>
      <c s="5" t="n" r="B9">
        <v>37379</v>
      </c>
      <c s="5" t="n" r="C9">
        <v>38501</v>
      </c>
    </row>
    <row spans="1:3" r="10">
      <c s="4" t="s" r="A10">
        <v>34</v>
      </c>
      <c s="5" t="n" r="B10">
        <v>6116</v>
      </c>
      <c s="5" t="n" r="C10">
        <v>5891</v>
      </c>
    </row>
    <row spans="1:3" r="11">
      <c s="4" t="s" r="A11">
        <v>35</v>
      </c>
      <c s="5" t="n" r="B11">
        <v>7670</v>
      </c>
      <c s="5" t="n" r="C11">
        <v>2063</v>
      </c>
    </row>
    <row spans="1:3" r="12">
      <c s="4" t="s" r="A12">
        <v>36</v>
      </c>
      <c s="5" t="n" r="B12">
        <v>184751</v>
      </c>
      <c s="5" t="n" r="C12">
        <v>295033</v>
      </c>
    </row>
    <row spans="1:3" r="13">
      <c s="3" t="s" r="A13">
        <v>37</v>
      </c>
    </row>
    <row spans="1:3" r="14">
      <c s="4" t="s" r="A14">
        <v>38</v>
      </c>
      <c s="5" t="n" r="B14">
        <v>7431</v>
      </c>
      <c s="5" t="n" r="C14">
        <v>12408</v>
      </c>
    </row>
    <row spans="1:3" r="15">
      <c s="4" t="s" r="A15">
        <v>39</v>
      </c>
      <c s="5" t="n" r="B15">
        <v>19761</v>
      </c>
      <c s="5" t="n" r="C15">
        <v>17366</v>
      </c>
    </row>
    <row spans="1:3" r="16">
      <c s="4" t="s" r="A16">
        <v>40</v>
      </c>
      <c s="5" t="n" r="B16">
        <v>3435</v>
      </c>
      <c s="5" t="n" r="C16">
        <v>98</v>
      </c>
    </row>
    <row spans="1:3" r="17">
      <c s="4" t="s" r="A17">
        <v>41</v>
      </c>
      <c s="5" t="n" r="B17">
        <v>2454</v>
      </c>
      <c s="5" t="n" r="C17">
        <v>2492</v>
      </c>
    </row>
    <row spans="1:3" r="18">
      <c s="4" t="s" r="A18">
        <v>42</v>
      </c>
      <c s="5" t="n" r="B18">
        <v>3303</v>
      </c>
      <c s="5" t="n" r="C18">
        <v>3318</v>
      </c>
    </row>
    <row spans="1:3" r="19">
      <c s="4" t="s" r="A19">
        <v>43</v>
      </c>
      <c s="5" t="n" r="B19">
        <v>1283</v>
      </c>
      <c s="5" t="n" r="C19">
        <v>1185</v>
      </c>
    </row>
    <row spans="1:3" r="20">
      <c s="4" t="s" r="A20">
        <v>44</v>
      </c>
      <c s="5" t="n" r="B20">
        <v>37667</v>
      </c>
      <c s="5" t="n" r="C20">
        <v>36867</v>
      </c>
    </row>
    <row spans="1:3" r="21">
      <c s="4" t="s" r="A21">
        <v>45</v>
      </c>
      <c s="5" t="n" r="B21">
        <v>17397</v>
      </c>
      <c s="5" t="n" r="C21">
        <v>1476</v>
      </c>
    </row>
    <row spans="1:3" r="22">
      <c s="4" t="s" r="A22">
        <v>46</v>
      </c>
      <c s="5" t="n" r="C22">
        <v>2262</v>
      </c>
    </row>
    <row spans="1:3" r="23">
      <c s="4" t="s" r="A23">
        <v>47</v>
      </c>
      <c s="5" t="n" r="B23">
        <v>6451</v>
      </c>
      <c s="5" t="n" r="C23">
        <v>6775</v>
      </c>
    </row>
    <row spans="1:3" r="24">
      <c s="4" t="s" r="A24">
        <v>48</v>
      </c>
      <c s="7" t="n" r="B24">
        <v>61515</v>
      </c>
      <c s="7" t="n" r="C24">
        <v>47380</v>
      </c>
    </row>
    <row spans="1:3" r="25">
      <c s="4" t="s" r="A25">
        <v>49</v>
      </c>
      <c s="4" t="s" r="B25">
        <v>50</v>
      </c>
      <c s="4" t="s" r="C25">
        <v>50</v>
      </c>
    </row>
    <row spans="1:3" r="26">
      <c s="3" t="s" r="A26">
        <v>51</v>
      </c>
    </row>
    <row spans="1:3" r="27">
      <c s="4" t="s" r="A27">
        <v>52</v>
      </c>
      <c s="4" t="s" r="B27">
        <v>50</v>
      </c>
      <c s="4" t="s" r="C27">
        <v>50</v>
      </c>
    </row>
    <row spans="1:3" r="28">
      <c s="4" t="s" r="A28">
        <v>53</v>
      </c>
      <c s="7" t="n" r="B28">
        <v>4</v>
      </c>
      <c s="7" t="n" r="C28">
        <v>4</v>
      </c>
    </row>
    <row spans="1:3" r="29">
      <c s="4" t="s" r="A29">
        <v>54</v>
      </c>
      <c s="5" t="n" r="B29">
        <v>957607</v>
      </c>
      <c s="5" t="n" r="C29">
        <v>926769</v>
      </c>
    </row>
    <row spans="1:3" r="30">
      <c s="4" t="s" r="A30">
        <v>55</v>
      </c>
      <c s="5" t="n" r="B30">
        <v>-1</v>
      </c>
      <c s="5" t="n" r="C30">
        <v>-95</v>
      </c>
    </row>
    <row spans="1:3" r="31">
      <c s="4" t="s" r="A31">
        <v>56</v>
      </c>
      <c s="5" t="n" r="B31">
        <v>-834374</v>
      </c>
      <c s="5" t="n" r="C31">
        <v>-679025</v>
      </c>
    </row>
    <row spans="1:3" r="32">
      <c s="4" t="s" r="A32">
        <v>57</v>
      </c>
      <c s="5" t="n" r="B32">
        <v>123236</v>
      </c>
      <c s="5" t="n" r="C32">
        <v>247653</v>
      </c>
    </row>
    <row spans="1:3" r="33">
      <c s="4" t="s" r="A33">
        <v>58</v>
      </c>
      <c s="7" t="n" r="B33">
        <v>184751</v>
      </c>
      <c s="7" t="n" r="C33">
        <v>2950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81</v>
      </c>
      <c s="2" t="s" r="B1">
        <v>1</v>
      </c>
    </row>
    <row spans="1:2" r="2">
      <c s="2" t="s" r="B2">
        <v>2</v>
      </c>
    </row>
    <row spans="1:2" r="3">
      <c s="3" t="s" r="A3">
        <v>146</v>
      </c>
    </row>
    <row spans="1:2" r="4">
      <c s="4" t="s" r="A4">
        <v>182</v>
      </c>
      <c s="4" t="s" r="B4">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84</v>
      </c>
      <c s="2" t="s" r="B1">
        <v>1</v>
      </c>
    </row>
    <row spans="1:2" r="2">
      <c s="2" t="s" r="B2">
        <v>2</v>
      </c>
    </row>
    <row spans="1:2" r="3">
      <c s="3" t="s" r="A3">
        <v>149</v>
      </c>
    </row>
    <row spans="1:2" r="4">
      <c s="4" t="s" r="A4">
        <v>185</v>
      </c>
      <c s="4" t="s" r="B4">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87</v>
      </c>
      <c s="2" t="s" r="B1">
        <v>1</v>
      </c>
    </row>
    <row spans="1:2" r="2">
      <c s="2" t="s" r="B2">
        <v>2</v>
      </c>
    </row>
    <row spans="1:2" r="3">
      <c s="3" t="s" r="A3">
        <v>152</v>
      </c>
    </row>
    <row spans="1:2" r="4">
      <c s="4" t="s" r="A4">
        <v>188</v>
      </c>
      <c s="4" t="s" r="B4">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190</v>
      </c>
      <c s="2" t="s" r="B1">
        <v>1</v>
      </c>
    </row>
    <row spans="1:2" r="2">
      <c s="2" t="s" r="B2">
        <v>2</v>
      </c>
    </row>
    <row spans="1:2" r="3">
      <c s="3" t="s" r="A3">
        <v>155</v>
      </c>
    </row>
    <row spans="1:2" r="4">
      <c s="4" t="s" r="A4">
        <v>191</v>
      </c>
      <c s="4" t="s" r="B4">
        <v>192</v>
      </c>
    </row>
    <row spans="1:2" r="5">
      <c s="4" t="s" r="A5">
        <v>193</v>
      </c>
      <c s="4" t="s" r="B5">
        <v>194</v>
      </c>
    </row>
    <row spans="1:2" r="6">
      <c s="4" t="s" r="A6">
        <v>195</v>
      </c>
      <c s="4" t="s" r="B6">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97</v>
      </c>
      <c s="2" t="s" r="B1">
        <v>1</v>
      </c>
    </row>
    <row spans="1:2" r="2">
      <c s="2" t="s" r="B2">
        <v>2</v>
      </c>
    </row>
    <row spans="1:2" r="3">
      <c s="3" t="s" r="A3">
        <v>158</v>
      </c>
    </row>
    <row spans="1:2" r="4">
      <c s="4" t="s" r="A4">
        <v>198</v>
      </c>
      <c s="4" t="s" r="B4">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00</v>
      </c>
      <c s="2" t="s" r="B1">
        <v>1</v>
      </c>
    </row>
    <row spans="1:2" r="2">
      <c s="2" t="s" r="B2">
        <v>2</v>
      </c>
    </row>
    <row spans="1:2" r="3">
      <c s="3" t="s" r="A3">
        <v>161</v>
      </c>
    </row>
    <row spans="1:2" r="4">
      <c s="4" t="s" r="A4">
        <v>201</v>
      </c>
      <c s="4" t="s" r="B4">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37"/>
    <col customWidth="1" max="3" min="3" width="28"/>
    <col customWidth="1" max="4" min="4" width="21"/>
    <col customWidth="1" max="5" min="5" width="21"/>
    <col customWidth="1" max="6" min="6" width="21"/>
  </cols>
  <sheetData>
    <row spans="1:6" r="1">
      <c s="1" t="s" r="A1">
        <v>203</v>
      </c>
      <c s="2" t="s" r="B1">
        <v>204</v>
      </c>
      <c s="2" t="s" r="C1">
        <v>205</v>
      </c>
      <c s="2" t="s" r="D1">
        <v>206</v>
      </c>
      <c s="2" t="s" r="E1">
        <v>207</v>
      </c>
      <c s="2" t="s" r="F1">
        <v>208</v>
      </c>
    </row>
    <row spans="1:6" r="2">
      <c s="3" t="s" r="A2">
        <v>209</v>
      </c>
    </row>
    <row spans="1:6" r="3">
      <c s="4" t="s" r="A3">
        <v>210</v>
      </c>
      <c s="7" t="n" r="C3">
        <v>111400</v>
      </c>
    </row>
    <row spans="1:6" r="4">
      <c s="4" t="s" r="A4">
        <v>27</v>
      </c>
      <c s="5" t="n" r="C4">
        <v>55819</v>
      </c>
      <c s="7" t="n" r="D4">
        <v>73551</v>
      </c>
      <c s="7" t="n" r="E4">
        <v>52299</v>
      </c>
      <c s="7" t="n" r="F4">
        <v>256965</v>
      </c>
    </row>
    <row spans="1:6" r="5">
      <c s="4" t="s" r="A5">
        <v>28</v>
      </c>
      <c s="5" t="n" r="C5">
        <v>44090</v>
      </c>
      <c s="5" t="n" r="D5">
        <v>136793</v>
      </c>
    </row>
    <row spans="1:6" r="6">
      <c s="4" t="s" r="A6">
        <v>32</v>
      </c>
      <c s="7" t="n" r="C6">
        <v>11478</v>
      </c>
      <c s="7" t="n" r="D6">
        <v>782</v>
      </c>
    </row>
    <row spans="1:6" r="7">
      <c s="4" t="s" r="A7">
        <v>211</v>
      </c>
      <c s="5" t="n" r="C7">
        <v>1</v>
      </c>
    </row>
    <row spans="1:6" r="8">
      <c s="4" t="s" r="A8">
        <v>212</v>
      </c>
    </row>
    <row spans="1:6" r="9">
      <c s="3" t="s" r="A9">
        <v>209</v>
      </c>
    </row>
    <row spans="1:6" r="10">
      <c s="4" t="s" r="A10">
        <v>213</v>
      </c>
      <c s="5" t="n" r="B10">
        <v>3250000</v>
      </c>
    </row>
    <row spans="1:6" r="11">
      <c s="4" t="s" r="A11">
        <v>214</v>
      </c>
      <c s="7" t="n" r="B11">
        <v>39</v>
      </c>
    </row>
    <row spans="1:6" r="12">
      <c s="4" t="s" r="A12">
        <v>215</v>
      </c>
      <c s="4" t="s" r="B12">
        <v>216</v>
      </c>
    </row>
    <row spans="1:6" r="13">
      <c s="4" t="s" r="A13">
        <v>217</v>
      </c>
      <c s="5" t="n" r="B13">
        <v>487500</v>
      </c>
    </row>
    <row spans="1:6" r="14">
      <c s="4" t="s" r="A14">
        <v>218</v>
      </c>
      <c s="7" t="n" r="B14">
        <v>12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19</v>
      </c>
      <c s="2" t="s" r="B1">
        <v>2</v>
      </c>
      <c s="2" t="s" r="C1">
        <v>25</v>
      </c>
    </row>
    <row spans="1:3" r="2">
      <c s="3" t="s" r="A2">
        <v>220</v>
      </c>
    </row>
    <row spans="1:3" r="3">
      <c s="4" t="s" r="A3">
        <v>221</v>
      </c>
      <c s="7" t="n" r="B3">
        <v>66672</v>
      </c>
      <c s="7" t="n" r="C3">
        <v>185180</v>
      </c>
    </row>
    <row spans="1:3" r="4">
      <c s="4" t="s" r="A4">
        <v>222</v>
      </c>
    </row>
    <row spans="1:3" r="5">
      <c s="3" t="s" r="A5">
        <v>220</v>
      </c>
    </row>
    <row spans="1:3" r="6">
      <c s="4" t="s" r="A6">
        <v>221</v>
      </c>
      <c s="5" t="n" r="B6">
        <v>140</v>
      </c>
      <c s="5" t="n" r="C6">
        <v>47740</v>
      </c>
    </row>
    <row spans="1:3" r="7">
      <c s="4" t="s" r="A7">
        <v>223</v>
      </c>
    </row>
    <row spans="1:3" r="8">
      <c s="3" t="s" r="A8">
        <v>220</v>
      </c>
    </row>
    <row spans="1:3" r="9">
      <c s="4" t="s" r="A9">
        <v>221</v>
      </c>
      <c s="5" t="n" r="B9">
        <v>11099</v>
      </c>
      <c s="5" t="n" r="C9">
        <v>2997</v>
      </c>
    </row>
    <row spans="1:3" r="10">
      <c s="4" t="s" r="A10">
        <v>224</v>
      </c>
    </row>
    <row spans="1:3" r="11">
      <c s="3" t="s" r="A11">
        <v>220</v>
      </c>
    </row>
    <row spans="1:3" r="12">
      <c s="4" t="s" r="A12">
        <v>221</v>
      </c>
      <c s="5" t="n" r="B12">
        <v>28249</v>
      </c>
      <c s="5" t="n" r="C12">
        <v>75250</v>
      </c>
    </row>
    <row spans="1:3" r="13">
      <c s="4" t="s" r="A13">
        <v>225</v>
      </c>
    </row>
    <row spans="1:3" r="14">
      <c s="3" t="s" r="A14">
        <v>220</v>
      </c>
    </row>
    <row spans="1:3" r="15">
      <c s="4" t="s" r="A15">
        <v>221</v>
      </c>
      <c s="5" t="n" r="B15">
        <v>15841</v>
      </c>
      <c s="5" t="n" r="C15">
        <v>58546</v>
      </c>
    </row>
    <row spans="1:3" r="16">
      <c s="4" t="s" r="A16">
        <v>226</v>
      </c>
    </row>
    <row spans="1:3" r="17">
      <c s="3" t="s" r="A17">
        <v>220</v>
      </c>
    </row>
    <row spans="1:3" r="18">
      <c s="4" t="s" r="A18">
        <v>221</v>
      </c>
      <c s="5" t="n" r="B18">
        <v>11343</v>
      </c>
      <c s="5" t="n" r="C18">
        <v>647</v>
      </c>
    </row>
    <row spans="1:3" r="19">
      <c s="4" t="s" r="A19">
        <v>227</v>
      </c>
    </row>
    <row spans="1:3" r="20">
      <c s="3" t="s" r="A20">
        <v>220</v>
      </c>
    </row>
    <row spans="1:3" r="21">
      <c s="4" t="s" r="A21">
        <v>221</v>
      </c>
      <c s="5" t="n" r="B21">
        <v>11483</v>
      </c>
      <c s="5" t="n" r="C21">
        <v>48387</v>
      </c>
    </row>
    <row spans="1:3" r="22">
      <c s="4" t="s" r="A22">
        <v>228</v>
      </c>
    </row>
    <row spans="1:3" r="23">
      <c s="3" t="s" r="A23">
        <v>220</v>
      </c>
    </row>
    <row spans="1:3" r="24">
      <c s="4" t="s" r="A24">
        <v>221</v>
      </c>
      <c s="5" t="n" r="B24">
        <v>140</v>
      </c>
      <c s="5" t="n" r="C24">
        <v>47740</v>
      </c>
    </row>
    <row spans="1:3" r="25">
      <c s="4" t="s" r="A25">
        <v>229</v>
      </c>
    </row>
    <row spans="1:3" r="26">
      <c s="3" t="s" r="A26">
        <v>220</v>
      </c>
    </row>
    <row spans="1:3" r="27">
      <c s="4" t="s" r="A27">
        <v>221</v>
      </c>
      <c s="5" t="n" r="B27">
        <v>11343</v>
      </c>
      <c s="5" t="n" r="C27">
        <v>647</v>
      </c>
    </row>
    <row spans="1:3" r="28">
      <c s="4" t="s" r="A28">
        <v>230</v>
      </c>
    </row>
    <row spans="1:3" r="29">
      <c s="3" t="s" r="A29">
        <v>220</v>
      </c>
    </row>
    <row spans="1:3" r="30">
      <c s="4" t="s" r="A30">
        <v>221</v>
      </c>
      <c s="5" t="n" r="B30">
        <v>55189</v>
      </c>
      <c s="5" t="n" r="C30">
        <v>136793</v>
      </c>
    </row>
    <row spans="1:3" r="31">
      <c s="4" t="s" r="A31">
        <v>231</v>
      </c>
    </row>
    <row spans="1:3" r="32">
      <c s="3" t="s" r="A32">
        <v>220</v>
      </c>
    </row>
    <row spans="1:3" r="33">
      <c s="4" t="s" r="A33">
        <v>221</v>
      </c>
      <c s="5" t="n" r="B33">
        <v>11099</v>
      </c>
      <c s="5" t="n" r="C33">
        <v>2997</v>
      </c>
    </row>
    <row spans="1:3" r="34">
      <c s="4" t="s" r="A34">
        <v>232</v>
      </c>
    </row>
    <row spans="1:3" r="35">
      <c s="3" t="s" r="A35">
        <v>220</v>
      </c>
    </row>
    <row spans="1:3" r="36">
      <c s="4" t="s" r="A36">
        <v>221</v>
      </c>
      <c s="5" t="n" r="B36">
        <v>28249</v>
      </c>
      <c s="5" t="n" r="C36">
        <v>75250</v>
      </c>
    </row>
    <row spans="1:3" r="37">
      <c s="4" t="s" r="A37">
        <v>233</v>
      </c>
    </row>
    <row spans="1:3" r="38">
      <c s="3" t="s" r="A38">
        <v>220</v>
      </c>
    </row>
    <row spans="1:3" r="39">
      <c s="4" t="s" r="A39">
        <v>221</v>
      </c>
      <c s="7" t="n" r="B39">
        <v>15841</v>
      </c>
      <c s="7" t="n" r="C39">
        <v>5854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234</v>
      </c>
      <c s="2" t="s" r="B1">
        <v>1</v>
      </c>
      <c s="2" t="s" r="C1">
        <v>235</v>
      </c>
    </row>
    <row spans="1:3" r="2">
      <c s="2" t="s" r="B2">
        <v>2</v>
      </c>
      <c s="2" t="s" r="C2">
        <v>25</v>
      </c>
    </row>
    <row spans="1:3" r="3">
      <c s="4" t="s" r="A3">
        <v>236</v>
      </c>
    </row>
    <row spans="1:3" r="4">
      <c s="3" t="s" r="A4">
        <v>237</v>
      </c>
    </row>
    <row spans="1:3" r="5">
      <c s="4" t="s" r="A5">
        <v>238</v>
      </c>
      <c s="4" t="s" r="B5">
        <v>239</v>
      </c>
      <c s="4" t="s" r="C5">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241</v>
      </c>
      <c s="2" t="s" r="B1">
        <v>1</v>
      </c>
      <c s="2" t="s" r="C1">
        <v>235</v>
      </c>
    </row>
    <row spans="1:3" r="2">
      <c s="2" t="s" r="B2">
        <v>2</v>
      </c>
      <c s="2" t="s" r="C2">
        <v>25</v>
      </c>
    </row>
    <row spans="1:3" r="3">
      <c s="3" t="s" r="A3">
        <v>237</v>
      </c>
    </row>
    <row spans="1:3" r="4">
      <c s="4" t="s" r="A4">
        <v>242</v>
      </c>
      <c s="7" t="n" r="B4">
        <v>99910</v>
      </c>
      <c s="7" t="n" r="C4">
        <v>210439</v>
      </c>
    </row>
    <row spans="1:3" r="5">
      <c s="4" t="s" r="A5">
        <v>243</v>
      </c>
      <c s="5" t="n" r="B5">
        <v>1</v>
      </c>
    </row>
    <row spans="1:3" r="6">
      <c s="4" t="s" r="A6">
        <v>244</v>
      </c>
      <c s="5" t="n" r="B6">
        <v>-2</v>
      </c>
      <c s="5" t="n" r="C6">
        <v>-95</v>
      </c>
    </row>
    <row spans="1:3" r="7">
      <c s="4" t="s" r="A7">
        <v>245</v>
      </c>
      <c s="5" t="n" r="B7">
        <v>99909</v>
      </c>
      <c s="5" t="n" r="C7">
        <v>210344</v>
      </c>
    </row>
    <row spans="1:3" r="8">
      <c s="4" t="s" r="A8">
        <v>246</v>
      </c>
    </row>
    <row spans="1:3" r="9">
      <c s="3" t="s" r="A9">
        <v>237</v>
      </c>
    </row>
    <row spans="1:3" r="10">
      <c s="4" t="s" r="A10">
        <v>242</v>
      </c>
      <c s="5" t="n" r="B10">
        <v>55819</v>
      </c>
      <c s="5" t="n" r="C10">
        <v>73551</v>
      </c>
    </row>
    <row spans="1:3" r="11">
      <c s="4" t="s" r="A11">
        <v>245</v>
      </c>
      <c s="5" t="n" r="B11">
        <v>55819</v>
      </c>
      <c s="5" t="n" r="C11">
        <v>73551</v>
      </c>
    </row>
    <row spans="1:3" r="12">
      <c s="4" t="s" r="A12">
        <v>247</v>
      </c>
    </row>
    <row spans="1:3" r="13">
      <c s="3" t="s" r="A13">
        <v>237</v>
      </c>
    </row>
    <row spans="1:3" r="14">
      <c s="4" t="s" r="A14">
        <v>242</v>
      </c>
      <c s="5" t="n" r="B14">
        <v>44091</v>
      </c>
      <c s="5" t="n" r="C14">
        <v>136888</v>
      </c>
    </row>
    <row spans="1:3" r="15">
      <c s="4" t="s" r="A15">
        <v>243</v>
      </c>
      <c s="5" t="n" r="B15">
        <v>1</v>
      </c>
    </row>
    <row spans="1:3" r="16">
      <c s="4" t="s" r="A16">
        <v>244</v>
      </c>
      <c s="5" t="n" r="B16">
        <v>-2</v>
      </c>
      <c s="5" t="n" r="C16">
        <v>-95</v>
      </c>
    </row>
    <row spans="1:3" r="17">
      <c s="4" t="s" r="A17">
        <v>245</v>
      </c>
      <c s="5" t="n" r="B17">
        <v>44090</v>
      </c>
      <c s="5" t="n" r="C17">
        <v>136793</v>
      </c>
    </row>
    <row spans="1:3" r="18">
      <c s="4" t="s" r="A18">
        <v>248</v>
      </c>
    </row>
    <row spans="1:3" r="19">
      <c s="3" t="s" r="A19">
        <v>237</v>
      </c>
    </row>
    <row spans="1:3" r="20">
      <c s="4" t="s" r="A20">
        <v>242</v>
      </c>
      <c s="5" t="n" r="B20">
        <v>44720</v>
      </c>
      <c s="5" t="n" r="C20">
        <v>73551</v>
      </c>
    </row>
    <row spans="1:3" r="21">
      <c s="4" t="s" r="A21">
        <v>245</v>
      </c>
      <c s="5" t="n" r="B21">
        <v>44720</v>
      </c>
      <c s="5" t="n" r="C21">
        <v>73551</v>
      </c>
    </row>
    <row spans="1:3" r="22">
      <c s="4" t="s" r="A22">
        <v>223</v>
      </c>
    </row>
    <row spans="1:3" r="23">
      <c s="3" t="s" r="A23">
        <v>237</v>
      </c>
    </row>
    <row spans="1:3" r="24">
      <c s="4" t="s" r="A24">
        <v>242</v>
      </c>
      <c s="5" t="n" r="B24">
        <v>11099</v>
      </c>
      <c s="5" t="n" r="C24">
        <v>2997</v>
      </c>
    </row>
    <row spans="1:3" r="25">
      <c s="4" t="s" r="A25">
        <v>245</v>
      </c>
      <c s="5" t="n" r="B25">
        <v>11099</v>
      </c>
      <c s="5" t="n" r="C25">
        <v>2997</v>
      </c>
    </row>
    <row spans="1:3" r="26">
      <c s="4" t="s" r="A26">
        <v>224</v>
      </c>
    </row>
    <row spans="1:3" r="27">
      <c s="3" t="s" r="A27">
        <v>237</v>
      </c>
    </row>
    <row spans="1:3" r="28">
      <c s="4" t="s" r="A28">
        <v>242</v>
      </c>
      <c s="5" t="n" r="B28">
        <v>28248</v>
      </c>
      <c s="5" t="n" r="C28">
        <v>75289</v>
      </c>
    </row>
    <row spans="1:3" r="29">
      <c s="4" t="s" r="A29">
        <v>243</v>
      </c>
      <c s="5" t="n" r="B29">
        <v>1</v>
      </c>
    </row>
    <row spans="1:3" r="30">
      <c s="4" t="s" r="A30">
        <v>244</v>
      </c>
      <c s="5" t="n" r="C30">
        <v>-39</v>
      </c>
    </row>
    <row spans="1:3" r="31">
      <c s="4" t="s" r="A31">
        <v>245</v>
      </c>
      <c s="5" t="n" r="B31">
        <v>28249</v>
      </c>
      <c s="5" t="n" r="C31">
        <v>75250</v>
      </c>
    </row>
    <row spans="1:3" r="32">
      <c s="4" t="s" r="A32">
        <v>225</v>
      </c>
    </row>
    <row spans="1:3" r="33">
      <c s="3" t="s" r="A33">
        <v>237</v>
      </c>
    </row>
    <row spans="1:3" r="34">
      <c s="4" t="s" r="A34">
        <v>242</v>
      </c>
      <c s="5" t="n" r="B34">
        <v>15843</v>
      </c>
      <c s="5" t="n" r="C34">
        <v>58602</v>
      </c>
    </row>
    <row spans="1:3" r="35">
      <c s="4" t="s" r="A35">
        <v>244</v>
      </c>
      <c s="5" t="n" r="B35">
        <v>-2</v>
      </c>
      <c s="5" t="n" r="C35">
        <v>-56</v>
      </c>
    </row>
    <row spans="1:3" r="36">
      <c s="4" t="s" r="A36">
        <v>245</v>
      </c>
      <c s="7" t="n" r="B36">
        <v>15841</v>
      </c>
      <c s="7" t="n" r="C36">
        <v>585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59</v>
      </c>
      <c s="2" t="s" r="B1">
        <v>2</v>
      </c>
      <c s="2" t="s" r="C1">
        <v>25</v>
      </c>
    </row>
    <row spans="1:3" r="2">
      <c s="3" t="s" r="A2">
        <v>60</v>
      </c>
    </row>
    <row spans="1:3" r="3">
      <c s="4" t="s" r="A3">
        <v>61</v>
      </c>
      <c s="7" t="n" r="B3">
        <v>23368</v>
      </c>
      <c s="7" t="n" r="C3">
        <v>19896</v>
      </c>
    </row>
    <row spans="1:3" r="4">
      <c s="4" t="s" r="A4">
        <v>62</v>
      </c>
      <c s="7" t="n" r="B4">
        <v>2486</v>
      </c>
      <c s="7" t="n" r="C4">
        <v>2081</v>
      </c>
    </row>
    <row spans="1:3" r="5">
      <c s="4" t="s" r="A5">
        <v>63</v>
      </c>
      <c s="8" t="n" r="B5">
        <v>0.0001</v>
      </c>
      <c s="8" t="n" r="C5">
        <v>0.0001</v>
      </c>
    </row>
    <row spans="1:3" r="6">
      <c s="4" t="s" r="A6">
        <v>64</v>
      </c>
      <c s="5" t="n" r="B6">
        <v>3333333</v>
      </c>
      <c s="5" t="n" r="C6">
        <v>3333333</v>
      </c>
    </row>
    <row spans="1:3" r="7">
      <c s="4" t="s" r="A7">
        <v>65</v>
      </c>
      <c s="5" t="n" r="B7">
        <v>0</v>
      </c>
      <c s="5" t="n" r="C7">
        <v>0</v>
      </c>
    </row>
    <row spans="1:3" r="8">
      <c s="4" t="s" r="A8">
        <v>66</v>
      </c>
      <c s="5" t="n" r="B8">
        <v>0</v>
      </c>
      <c s="5" t="n" r="C8">
        <v>0</v>
      </c>
    </row>
    <row spans="1:3" r="9">
      <c s="4" t="s" r="A9">
        <v>67</v>
      </c>
      <c s="8" t="n" r="B9">
        <v>0.0001</v>
      </c>
      <c s="8" t="n" r="C9">
        <v>0.0001</v>
      </c>
    </row>
    <row spans="1:3" r="10">
      <c s="4" t="s" r="A10">
        <v>68</v>
      </c>
      <c s="5" t="n" r="B10">
        <v>99000000</v>
      </c>
      <c s="5" t="n" r="C10">
        <v>99000000</v>
      </c>
    </row>
    <row spans="1:3" r="11">
      <c s="4" t="s" r="A11">
        <v>69</v>
      </c>
      <c s="5" t="n" r="B11">
        <v>41963151</v>
      </c>
      <c s="5" t="n" r="C11">
        <v>41311512</v>
      </c>
    </row>
    <row spans="1:3" r="12">
      <c s="4" t="s" r="A12">
        <v>70</v>
      </c>
      <c s="5" t="n" r="B12">
        <v>41963151</v>
      </c>
      <c s="5" t="n" r="C12">
        <v>4131151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t="s" r="A1">
        <v>249</v>
      </c>
      <c s="2" t="s" r="B1">
        <v>2</v>
      </c>
      <c s="2" t="s" r="C1">
        <v>25</v>
      </c>
    </row>
    <row spans="1:3" r="2">
      <c s="3" t="s" r="A2">
        <v>250</v>
      </c>
    </row>
    <row spans="1:3" r="3">
      <c s="4" t="s" r="A3">
        <v>251</v>
      </c>
      <c s="7" t="n" r="B3">
        <v>14450</v>
      </c>
      <c s="7" t="n" r="C3">
        <v>30668</v>
      </c>
    </row>
    <row spans="1:3" r="4">
      <c s="4" t="s" r="A4">
        <v>252</v>
      </c>
      <c s="5" t="n" r="B4">
        <v>4382</v>
      </c>
      <c s="5" t="n" r="C4">
        <v>2797</v>
      </c>
    </row>
    <row spans="1:3" r="5">
      <c s="4" t="s" r="A5">
        <v>253</v>
      </c>
      <c s="5" t="n" r="B5">
        <v>634</v>
      </c>
      <c s="5" t="n" r="C5">
        <v>1571</v>
      </c>
    </row>
    <row spans="1:3" r="6">
      <c s="4" t="s" r="A6">
        <v>254</v>
      </c>
      <c s="7" t="n" r="B6">
        <v>19466</v>
      </c>
      <c s="7" t="n" r="C6">
        <v>3503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t="s" r="A1">
        <v>255</v>
      </c>
      <c s="2" t="s" r="B1">
        <v>2</v>
      </c>
      <c s="2" t="s" r="C1">
        <v>25</v>
      </c>
    </row>
    <row spans="1:3" r="2">
      <c s="3" t="s" r="A2">
        <v>149</v>
      </c>
    </row>
    <row spans="1:3" r="3">
      <c s="4" t="s" r="A3">
        <v>256</v>
      </c>
      <c s="7" t="n" r="B3">
        <v>6262</v>
      </c>
      <c s="7" t="n" r="C3">
        <v>6170</v>
      </c>
    </row>
    <row spans="1:3" r="4">
      <c s="4" t="s" r="A4">
        <v>257</v>
      </c>
      <c s="5" t="n" r="B4">
        <v>5972</v>
      </c>
      <c s="5" t="n" r="C4">
        <v>3471</v>
      </c>
    </row>
    <row spans="1:3" r="5">
      <c s="4" t="s" r="A5">
        <v>258</v>
      </c>
      <c s="5" t="n" r="B5">
        <v>3349</v>
      </c>
      <c s="5" t="n" r="C5">
        <v>3403</v>
      </c>
    </row>
    <row spans="1:3" r="6">
      <c s="4" t="s" r="A6">
        <v>259</v>
      </c>
      <c s="5" t="n" r="B6">
        <v>2145</v>
      </c>
      <c s="5" t="n" r="C6">
        <v>3271</v>
      </c>
    </row>
    <row spans="1:3" r="7">
      <c s="4" t="s" r="A7">
        <v>260</v>
      </c>
      <c s="5" t="n" r="B7">
        <v>565</v>
      </c>
      <c s="5" t="n" r="C7">
        <v>311</v>
      </c>
    </row>
    <row spans="1:3" r="8">
      <c s="4" t="s" r="A8">
        <v>261</v>
      </c>
      <c s="5" t="n" r="B8">
        <v>168</v>
      </c>
      <c s="5" t="n" r="C8">
        <v>300</v>
      </c>
    </row>
    <row spans="1:3" r="9">
      <c s="4" t="s" r="A9">
        <v>253</v>
      </c>
      <c s="5" t="n" r="B9">
        <v>1300</v>
      </c>
      <c s="5" t="n" r="C9">
        <v>440</v>
      </c>
    </row>
    <row spans="1:3" r="10">
      <c s="4" t="s" r="A10">
        <v>262</v>
      </c>
      <c s="7" t="n" r="B10">
        <v>19761</v>
      </c>
      <c s="7" t="n" r="C10">
        <v>1736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t="s" r="A1">
        <v>263</v>
      </c>
      <c s="2" t="s" r="B1">
        <v>72</v>
      </c>
      <c s="2" t="s" r="C1">
        <v>1</v>
      </c>
    </row>
    <row spans="1:4" r="2">
      <c s="2" t="s" r="B2">
        <v>2</v>
      </c>
      <c s="2" t="s" r="C2">
        <v>2</v>
      </c>
      <c s="2" t="s" r="D2">
        <v>264</v>
      </c>
    </row>
    <row spans="1:4" r="3">
      <c s="3" t="s" r="A3">
        <v>265</v>
      </c>
    </row>
    <row spans="1:4" r="4">
      <c s="4" t="s" r="A4">
        <v>266</v>
      </c>
      <c s="7" t="n" r="D4">
        <v>20000000</v>
      </c>
    </row>
    <row spans="1:4" r="5">
      <c s="4" t="s" r="A5">
        <v>267</v>
      </c>
      <c s="5" t="n" r="D5">
        <v>20000000</v>
      </c>
    </row>
    <row spans="1:4" r="6">
      <c s="4" t="s" r="A6">
        <v>268</v>
      </c>
      <c s="7" t="n" r="D6">
        <v>40000000</v>
      </c>
    </row>
    <row spans="1:4" r="7">
      <c s="4" t="s" r="A7">
        <v>269</v>
      </c>
      <c s="4" t="s" r="B7">
        <v>270</v>
      </c>
      <c s="4" t="s" r="C7">
        <v>270</v>
      </c>
    </row>
    <row spans="1:4" r="8">
      <c s="4" t="s" r="A8">
        <v>271</v>
      </c>
      <c s="4" t="s" r="C8">
        <v>272</v>
      </c>
    </row>
    <row spans="1:4" r="9">
      <c s="4" t="s" r="A9">
        <v>273</v>
      </c>
      <c s="4" t="s" r="C9">
        <v>274</v>
      </c>
    </row>
    <row spans="1:4" r="10">
      <c s="4" t="s" r="A10">
        <v>275</v>
      </c>
      <c s="4" t="s" r="C10">
        <v>276</v>
      </c>
    </row>
    <row spans="1:4" r="11">
      <c s="4" t="s" r="A11">
        <v>277</v>
      </c>
      <c s="4" t="s" r="C11">
        <v>278</v>
      </c>
    </row>
    <row spans="1:4" r="12">
      <c s="4" t="s" r="A12">
        <v>279</v>
      </c>
      <c s="4" t="s" r="C12">
        <v>280</v>
      </c>
    </row>
    <row spans="1:4" r="13">
      <c s="4" t="s" r="A13">
        <v>281</v>
      </c>
      <c s="7" t="n" r="C13">
        <v>800000</v>
      </c>
    </row>
    <row spans="1:4" r="14">
      <c s="4" t="s" r="A14">
        <v>282</v>
      </c>
      <c s="5" t="n" r="C14">
        <v>1700000</v>
      </c>
    </row>
    <row spans="1:4" r="15">
      <c s="4" t="s" r="A15">
        <v>45</v>
      </c>
      <c s="7" t="n" r="B15">
        <v>20000000</v>
      </c>
      <c s="7" t="n" r="C15">
        <v>20000000</v>
      </c>
    </row>
    <row spans="1:4" r="16">
      <c s="4" t="s" r="A16">
        <v>283</v>
      </c>
      <c s="4" t="s" r="C16">
        <v>284</v>
      </c>
    </row>
    <row spans="1:4" r="17">
      <c s="4" t="s" r="A17">
        <v>285</v>
      </c>
      <c s="4" t="s" r="C17">
        <v>276</v>
      </c>
    </row>
    <row spans="1:4" r="18">
      <c s="4" t="s" r="A18">
        <v>286</v>
      </c>
      <c s="5" t="n" r="B18">
        <v>15000000</v>
      </c>
      <c s="7" t="n" r="C18">
        <v>15000000</v>
      </c>
    </row>
    <row spans="1:4" r="19">
      <c s="4" t="s" r="A19">
        <v>287</v>
      </c>
      <c s="5" t="n" r="C19">
        <v>800000</v>
      </c>
    </row>
    <row spans="1:4" r="20">
      <c s="4" t="s" r="A20">
        <v>236</v>
      </c>
    </row>
    <row spans="1:4" r="21">
      <c s="3" t="s" r="A21">
        <v>265</v>
      </c>
    </row>
    <row spans="1:4" r="22">
      <c s="4" t="s" r="A22">
        <v>288</v>
      </c>
      <c s="7" t="n" r="B22">
        <v>400000</v>
      </c>
      <c s="7" t="n" r="C22">
        <v>5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t="s" r="A1">
        <v>289</v>
      </c>
      <c s="2" t="s" r="B1">
        <v>290</v>
      </c>
    </row>
    <row spans="1:2" r="2">
      <c s="3" t="s" r="A2">
        <v>265</v>
      </c>
    </row>
    <row spans="1:2" r="3">
      <c s="4" t="s" r="A3">
        <v>291</v>
      </c>
      <c s="7" t="n" r="B3">
        <v>1500</v>
      </c>
    </row>
    <row spans="1:2" r="4">
      <c s="4" t="s" r="A4">
        <v>292</v>
      </c>
      <c s="5" t="n" r="B4">
        <v>20832</v>
      </c>
    </row>
    <row spans="1:2" r="5">
      <c s="4" t="s" r="A5">
        <v>293</v>
      </c>
    </row>
    <row spans="1:2" r="6">
      <c s="3" t="s" r="A6">
        <v>265</v>
      </c>
    </row>
    <row spans="1:2" r="7">
      <c s="4" t="s" r="A7">
        <v>294</v>
      </c>
      <c s="5" t="n" r="B7">
        <v>20000</v>
      </c>
    </row>
    <row spans="1:2" r="8">
      <c s="4" t="s" r="A8">
        <v>295</v>
      </c>
      <c s="5" t="n" r="B8">
        <v>-668</v>
      </c>
    </row>
    <row spans="1:2" r="9">
      <c s="4" t="s" r="A9">
        <v>296</v>
      </c>
      <c s="7" t="n" r="B9">
        <v>1933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14"/>
    <col customWidth="1" max="5" min="5" width="15"/>
    <col customWidth="1" max="6" min="6" width="14"/>
  </cols>
  <sheetData>
    <row spans="1:6" r="1">
      <c s="1" t="s" r="A1">
        <v>297</v>
      </c>
      <c s="2" t="s" r="C1">
        <v>72</v>
      </c>
      <c s="2" t="s" r="E1">
        <v>1</v>
      </c>
    </row>
    <row spans="1:6" r="2">
      <c s="2" t="s" r="C2">
        <v>2</v>
      </c>
      <c s="2" t="s" r="D2">
        <v>73</v>
      </c>
      <c s="2" t="s" r="E2">
        <v>2</v>
      </c>
      <c s="2" t="s" r="F2">
        <v>73</v>
      </c>
    </row>
    <row spans="1:6" r="3">
      <c s="3" t="s" r="A3">
        <v>298</v>
      </c>
    </row>
    <row spans="1:6" r="4">
      <c s="4" t="s" r="A4">
        <v>299</v>
      </c>
      <c s="4" t="s" r="B4">
        <v>300</v>
      </c>
      <c s="5" t="n" r="C4">
        <v>702067</v>
      </c>
      <c s="5" t="n" r="D4">
        <v>237050</v>
      </c>
      <c s="5" t="n" r="E4">
        <v>2676778</v>
      </c>
      <c s="5" t="n" r="F4">
        <v>1540085</v>
      </c>
    </row>
    <row spans="1:6" r="5">
      <c s="4" t="s" r="A5">
        <v>301</v>
      </c>
      <c s="4" t="s" r="B5">
        <v>300</v>
      </c>
      <c s="9" t="n" r="C5">
        <v>24.05</v>
      </c>
      <c s="9" t="n" r="D5">
        <v>16.19</v>
      </c>
      <c s="9" t="n" r="E5">
        <v>14.67</v>
      </c>
      <c s="9" t="n" r="F5">
        <v>19.24</v>
      </c>
    </row>
    <row spans="1:6" r="6">
      <c s="4" t="s" r="A6">
        <v>302</v>
      </c>
    </row>
    <row spans="1:6" r="7">
      <c s="3" t="s" r="A7">
        <v>298</v>
      </c>
    </row>
    <row spans="1:6" r="8">
      <c s="4" t="s" r="A8">
        <v>303</v>
      </c>
      <c s="4" t="s" r="B8">
        <v>304</v>
      </c>
      <c s="5" t="n" r="C8">
        <v>65000</v>
      </c>
      <c s="5" t="n" r="E8">
        <v>181783</v>
      </c>
      <c s="5" t="n" r="F8">
        <v>6000</v>
      </c>
    </row>
    <row spans="1:6" r="9">
      <c s="4" t="s" r="A9">
        <v>305</v>
      </c>
      <c s="4" t="s" r="B9">
        <v>304</v>
      </c>
      <c s="9" t="n" r="C9">
        <v>33.81</v>
      </c>
      <c s="9" t="n" r="E9">
        <v>20.8</v>
      </c>
      <c s="9" t="n" r="F9">
        <v>29.03</v>
      </c>
    </row>
    <row spans="1:6" r="10">
      <c t="n" r="A10"/>
    </row>
    <row spans="1:6" r="11">
      <c s="4" t="s" r="A11">
        <v>300</v>
      </c>
      <c s="4" t="s" r="B11">
        <v>306</v>
      </c>
    </row>
    <row spans="1:6" r="12">
      <c s="4" t="s" r="A12">
        <v>304</v>
      </c>
      <c s="4" t="s" r="B12">
        <v>307</v>
      </c>
    </row>
  </sheetData>
  <mergeCells count="6">
    <mergeCell ref="A1:B2"/>
    <mergeCell ref="C1:D1"/>
    <mergeCell ref="E1:F1"/>
    <mergeCell ref="A10:E10"/>
    <mergeCell ref="B11:E11"/>
    <mergeCell ref="B12:E1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14"/>
    <col customWidth="1" max="5" min="5" width="15"/>
    <col customWidth="1" max="6" min="6" width="14"/>
  </cols>
  <sheetData>
    <row spans="1:6" r="1">
      <c s="1" t="s" r="A1">
        <v>308</v>
      </c>
      <c s="2" t="s" r="C1">
        <v>72</v>
      </c>
      <c s="2" t="s" r="E1">
        <v>1</v>
      </c>
    </row>
    <row spans="1:6" r="2">
      <c s="2" t="s" r="C2">
        <v>2</v>
      </c>
      <c s="2" t="s" r="D2">
        <v>73</v>
      </c>
      <c s="2" t="s" r="E2">
        <v>2</v>
      </c>
      <c s="2" t="s" r="F2">
        <v>73</v>
      </c>
    </row>
    <row spans="1:6" r="3">
      <c s="3" t="s" r="A3">
        <v>298</v>
      </c>
    </row>
    <row spans="1:6" r="4">
      <c s="4" t="s" r="A4">
        <v>309</v>
      </c>
      <c s="4" t="s" r="C4">
        <v>310</v>
      </c>
      <c s="4" t="s" r="D4">
        <v>310</v>
      </c>
      <c s="4" t="s" r="E4">
        <v>310</v>
      </c>
      <c s="4" t="s" r="F4">
        <v>310</v>
      </c>
    </row>
    <row spans="1:6" r="5">
      <c s="4" t="s" r="A5">
        <v>302</v>
      </c>
    </row>
    <row spans="1:6" r="6">
      <c s="3" t="s" r="A6">
        <v>298</v>
      </c>
    </row>
    <row spans="1:6" r="7">
      <c s="4" t="s" r="A7">
        <v>311</v>
      </c>
      <c s="4" t="s" r="B7">
        <v>300</v>
      </c>
      <c s="5" t="n" r="C7">
        <v>65000</v>
      </c>
      <c s="5" t="n" r="E7">
        <v>181783</v>
      </c>
      <c s="5" t="n" r="F7">
        <v>6000</v>
      </c>
    </row>
    <row spans="1:6" r="8">
      <c s="4" t="s" r="A8">
        <v>312</v>
      </c>
    </row>
    <row spans="1:6" r="9">
      <c s="3" t="s" r="A9">
        <v>298</v>
      </c>
    </row>
    <row spans="1:6" r="10">
      <c s="4" t="s" r="A10">
        <v>311</v>
      </c>
      <c s="5" t="n" r="E10">
        <v>97500</v>
      </c>
    </row>
    <row spans="1:6" r="11">
      <c s="4" t="s" r="A11">
        <v>313</v>
      </c>
      <c s="7" t="n" r="C11">
        <v>3300000</v>
      </c>
      <c s="7" t="n" r="E11">
        <v>3300000</v>
      </c>
    </row>
    <row spans="1:6" r="12">
      <c s="4" t="s" r="A12">
        <v>314</v>
      </c>
    </row>
    <row spans="1:6" r="13">
      <c s="3" t="s" r="A13">
        <v>298</v>
      </c>
    </row>
    <row spans="1:6" r="14">
      <c s="4" t="s" r="A14">
        <v>311</v>
      </c>
      <c s="5" t="n" r="E14">
        <v>65000</v>
      </c>
    </row>
    <row spans="1:6" r="15">
      <c t="n" r="A15"/>
    </row>
    <row spans="1:6" r="16">
      <c s="4" t="s" r="A16">
        <v>300</v>
      </c>
      <c s="4" t="s" r="B16">
        <v>307</v>
      </c>
    </row>
  </sheetData>
  <mergeCells count="5">
    <mergeCell ref="A1:B2"/>
    <mergeCell ref="C1:D1"/>
    <mergeCell ref="E1:F1"/>
    <mergeCell ref="A15:E15"/>
    <mergeCell ref="B16:E16"/>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15</v>
      </c>
      <c s="2" t="s" r="B1">
        <v>72</v>
      </c>
      <c s="2" t="s" r="D1">
        <v>1</v>
      </c>
    </row>
    <row spans="1:5" r="2">
      <c s="2" t="s" r="B2">
        <v>2</v>
      </c>
      <c s="2" t="s" r="C2">
        <v>73</v>
      </c>
      <c s="2" t="s" r="D2">
        <v>2</v>
      </c>
      <c s="2" t="s" r="E2">
        <v>73</v>
      </c>
    </row>
    <row spans="1:5" r="3">
      <c s="3" t="s" r="A3">
        <v>298</v>
      </c>
    </row>
    <row spans="1:5" r="4">
      <c s="4" t="s" r="A4">
        <v>316</v>
      </c>
      <c s="7" t="n" r="B4">
        <v>5683</v>
      </c>
      <c s="7" t="n" r="C4">
        <v>4649</v>
      </c>
      <c s="7" t="n" r="D4">
        <v>25769</v>
      </c>
      <c s="7" t="n" r="E4">
        <v>14578</v>
      </c>
    </row>
    <row spans="1:5" r="5">
      <c s="4" t="s" r="A5">
        <v>317</v>
      </c>
    </row>
    <row spans="1:5" r="6">
      <c s="3" t="s" r="A6">
        <v>298</v>
      </c>
    </row>
    <row spans="1:5" r="7">
      <c s="4" t="s" r="A7">
        <v>316</v>
      </c>
      <c s="7" t="n" r="D7">
        <v>86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18</v>
      </c>
      <c s="2" t="s" r="B1">
        <v>72</v>
      </c>
      <c s="2" t="s" r="D1">
        <v>1</v>
      </c>
    </row>
    <row spans="1:5" r="2">
      <c s="2" t="s" r="B2">
        <v>2</v>
      </c>
      <c s="2" t="s" r="C2">
        <v>73</v>
      </c>
      <c s="2" t="s" r="D2">
        <v>2</v>
      </c>
      <c s="2" t="s" r="E2">
        <v>73</v>
      </c>
    </row>
    <row spans="1:5" r="3">
      <c s="3" t="s" r="A3">
        <v>319</v>
      </c>
    </row>
    <row spans="1:5" r="4">
      <c s="4" t="s" r="A4">
        <v>320</v>
      </c>
      <c s="7" t="n" r="B4">
        <v>5683</v>
      </c>
      <c s="7" t="n" r="C4">
        <v>4649</v>
      </c>
      <c s="7" t="n" r="D4">
        <v>25769</v>
      </c>
      <c s="7" t="n" r="E4">
        <v>14578</v>
      </c>
    </row>
    <row spans="1:5" r="5">
      <c s="4" t="s" r="A5">
        <v>321</v>
      </c>
    </row>
    <row spans="1:5" r="6">
      <c s="3" t="s" r="A6">
        <v>319</v>
      </c>
    </row>
    <row spans="1:5" r="7">
      <c s="4" t="s" r="A7">
        <v>320</v>
      </c>
      <c s="5" t="n" r="B7">
        <v>2631</v>
      </c>
      <c s="5" t="n" r="C7">
        <v>1668</v>
      </c>
      <c s="5" t="n" r="D7">
        <v>7639</v>
      </c>
      <c s="5" t="n" r="E7">
        <v>5886</v>
      </c>
    </row>
    <row spans="1:5" r="8">
      <c s="4" t="s" r="A8">
        <v>322</v>
      </c>
    </row>
    <row spans="1:5" r="9">
      <c s="3" t="s" r="A9">
        <v>319</v>
      </c>
    </row>
    <row spans="1:5" r="10">
      <c s="4" t="s" r="A10">
        <v>320</v>
      </c>
      <c s="7" t="n" r="B10">
        <v>3052</v>
      </c>
      <c s="7" t="n" r="C10">
        <v>2981</v>
      </c>
      <c s="7" t="n" r="D10">
        <v>18130</v>
      </c>
      <c s="7" t="n" r="E10">
        <v>869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23</v>
      </c>
      <c s="2" t="s" r="B1">
        <v>72</v>
      </c>
      <c s="2" t="s" r="D1">
        <v>1</v>
      </c>
    </row>
    <row spans="1:5" r="2">
      <c s="2" t="s" r="B2">
        <v>2</v>
      </c>
      <c s="2" t="s" r="C2">
        <v>73</v>
      </c>
      <c s="2" t="s" r="D2">
        <v>2</v>
      </c>
      <c s="2" t="s" r="E2">
        <v>73</v>
      </c>
    </row>
    <row spans="1:5" r="3">
      <c s="3" t="s" r="A3">
        <v>319</v>
      </c>
    </row>
    <row spans="1:5" r="4">
      <c s="4" t="s" r="A4">
        <v>320</v>
      </c>
      <c s="7" t="n" r="B4">
        <v>5683</v>
      </c>
      <c s="7" t="n" r="C4">
        <v>4649</v>
      </c>
      <c s="7" t="n" r="D4">
        <v>25769</v>
      </c>
      <c s="7" t="n" r="E4">
        <v>14578</v>
      </c>
    </row>
    <row spans="1:5" r="5">
      <c s="4" t="s" r="A5">
        <v>324</v>
      </c>
    </row>
    <row spans="1:5" r="6">
      <c s="3" t="s" r="A6">
        <v>319</v>
      </c>
    </row>
    <row spans="1:5" r="7">
      <c s="4" t="s" r="A7">
        <v>320</v>
      </c>
      <c s="5" t="n" r="B7">
        <v>4801</v>
      </c>
      <c s="5" t="n" r="C7">
        <v>4217</v>
      </c>
      <c s="5" t="n" r="D7">
        <v>23451</v>
      </c>
      <c s="5" t="n" r="E7">
        <v>13170</v>
      </c>
    </row>
    <row spans="1:5" r="8">
      <c s="4" t="s" r="A8">
        <v>302</v>
      </c>
    </row>
    <row spans="1:5" r="9">
      <c s="3" t="s" r="A9">
        <v>319</v>
      </c>
    </row>
    <row spans="1:5" r="10">
      <c s="4" t="s" r="A10">
        <v>320</v>
      </c>
      <c s="5" t="n" r="B10">
        <v>136</v>
      </c>
      <c s="5" t="n" r="C10">
        <v>33</v>
      </c>
      <c s="5" t="n" r="D10">
        <v>310</v>
      </c>
      <c s="5" t="n" r="E10">
        <v>169</v>
      </c>
    </row>
    <row spans="1:5" r="11">
      <c s="4" t="s" r="A11">
        <v>325</v>
      </c>
    </row>
    <row spans="1:5" r="12">
      <c s="3" t="s" r="A12">
        <v>319</v>
      </c>
    </row>
    <row spans="1:5" r="13">
      <c s="4" t="s" r="A13">
        <v>320</v>
      </c>
      <c s="5" t="n" r="E13">
        <v>1</v>
      </c>
    </row>
    <row spans="1:5" r="14">
      <c s="4" t="s" r="A14">
        <v>326</v>
      </c>
    </row>
    <row spans="1:5" r="15">
      <c s="3" t="s" r="A15">
        <v>319</v>
      </c>
    </row>
    <row spans="1:5" r="16">
      <c s="4" t="s" r="A16">
        <v>320</v>
      </c>
      <c s="5" t="n" r="B16">
        <v>115</v>
      </c>
      <c s="5" t="n" r="C16">
        <v>147</v>
      </c>
      <c s="5" t="n" r="D16">
        <v>377</v>
      </c>
      <c s="5" t="n" r="E16">
        <v>440</v>
      </c>
    </row>
    <row spans="1:5" r="17">
      <c s="4" t="s" r="A17">
        <v>327</v>
      </c>
    </row>
    <row spans="1:5" r="18">
      <c s="3" t="s" r="A18">
        <v>319</v>
      </c>
    </row>
    <row spans="1:5" r="19">
      <c s="4" t="s" r="A19">
        <v>320</v>
      </c>
      <c s="7" t="n" r="B19">
        <v>631</v>
      </c>
      <c s="7" t="n" r="C19">
        <v>252</v>
      </c>
      <c s="7" t="n" r="D19">
        <v>1631</v>
      </c>
      <c s="7" t="n" r="E19">
        <v>79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328</v>
      </c>
      <c s="2" t="s" r="C1">
        <v>72</v>
      </c>
      <c s="2" t="s" r="E1">
        <v>1</v>
      </c>
    </row>
    <row spans="1:6" r="2">
      <c s="2" t="s" r="C2">
        <v>2</v>
      </c>
      <c s="2" t="s" r="D2">
        <v>73</v>
      </c>
      <c s="2" t="s" r="E2">
        <v>2</v>
      </c>
      <c s="2" t="s" r="F2">
        <v>73</v>
      </c>
    </row>
    <row spans="1:6" r="3">
      <c s="3" t="s" r="A3">
        <v>158</v>
      </c>
    </row>
    <row spans="1:6" r="4">
      <c s="4" t="s" r="A4">
        <v>85</v>
      </c>
      <c s="7" t="n" r="C4">
        <v>-51939</v>
      </c>
      <c s="7" t="n" r="D4">
        <v>-29226</v>
      </c>
      <c s="7" t="n" r="E4">
        <v>-155349</v>
      </c>
      <c s="7" t="n" r="F4">
        <v>-91373</v>
      </c>
    </row>
    <row spans="1:6" r="5">
      <c s="3" t="s" r="A5">
        <v>329</v>
      </c>
    </row>
    <row spans="1:6" r="6">
      <c s="4" t="s" r="A6">
        <v>330</v>
      </c>
      <c s="5" t="n" r="C6">
        <v>41565</v>
      </c>
      <c s="5" t="n" r="D6">
        <v>41066</v>
      </c>
      <c s="5" t="n" r="E6">
        <v>41416</v>
      </c>
      <c s="5" t="n" r="F6">
        <v>39595</v>
      </c>
    </row>
    <row spans="1:6" r="7">
      <c s="4" t="s" r="A7">
        <v>331</v>
      </c>
      <c s="4" t="s" r="B7">
        <v>300</v>
      </c>
      <c s="4" t="s" r="C7">
        <v>50</v>
      </c>
      <c s="4" t="s" r="D7">
        <v>50</v>
      </c>
      <c s="4" t="s" r="E7">
        <v>50</v>
      </c>
      <c s="4" t="s" r="F7">
        <v>50</v>
      </c>
    </row>
    <row spans="1:6" r="8">
      <c s="4" t="s" r="A8">
        <v>332</v>
      </c>
      <c s="5" t="n" r="C8">
        <v>41565</v>
      </c>
      <c s="5" t="n" r="D8">
        <v>41066</v>
      </c>
      <c s="5" t="n" r="E8">
        <v>41416</v>
      </c>
      <c s="5" t="n" r="F8">
        <v>39595</v>
      </c>
    </row>
    <row spans="1:6" r="9">
      <c s="4" t="s" r="A9">
        <v>90</v>
      </c>
      <c s="9" t="n" r="C9">
        <v>-1.25</v>
      </c>
      <c s="9" t="n" r="D9">
        <v>-0.71</v>
      </c>
      <c s="9" t="n" r="E9">
        <v>-3.75</v>
      </c>
      <c s="9" t="n" r="F9">
        <v>-2.31</v>
      </c>
    </row>
    <row spans="1:6" r="10">
      <c t="n" r="A10"/>
    </row>
    <row spans="1:6" r="11">
      <c s="4" t="s" r="A11">
        <v>300</v>
      </c>
      <c s="4" t="s" r="B11">
        <v>333</v>
      </c>
    </row>
  </sheetData>
  <mergeCells count="5">
    <mergeCell ref="A1:B2"/>
    <mergeCell ref="C1:D1"/>
    <mergeCell ref="E1:F1"/>
    <mergeCell ref="A10:E10"/>
    <mergeCell ref="B11:E1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1</v>
      </c>
      <c s="2" t="s" r="B1">
        <v>72</v>
      </c>
      <c s="2" t="s" r="D1">
        <v>1</v>
      </c>
    </row>
    <row spans="1:5" r="2">
      <c s="2" t="s" r="B2">
        <v>2</v>
      </c>
      <c s="2" t="s" r="C2">
        <v>73</v>
      </c>
      <c s="2" t="s" r="D2">
        <v>2</v>
      </c>
      <c s="2" t="s" r="E2">
        <v>73</v>
      </c>
    </row>
    <row spans="1:5" r="3">
      <c s="3" t="s" r="A3">
        <v>74</v>
      </c>
    </row>
    <row spans="1:5" r="4">
      <c s="4" t="s" r="A4">
        <v>75</v>
      </c>
      <c s="7" t="n" r="C4">
        <v>1059</v>
      </c>
      <c s="7" t="n" r="E4">
        <v>9730</v>
      </c>
    </row>
    <row spans="1:5" r="5">
      <c s="3" t="s" r="A5">
        <v>76</v>
      </c>
    </row>
    <row spans="1:5" r="6">
      <c s="4" t="s" r="A6">
        <v>77</v>
      </c>
      <c s="7" t="n" r="B6">
        <v>36673</v>
      </c>
      <c s="5" t="n" r="C6">
        <v>21852</v>
      </c>
      <c s="7" t="n" r="D6">
        <v>105018</v>
      </c>
      <c s="5" t="n" r="E6">
        <v>63399</v>
      </c>
    </row>
    <row spans="1:5" r="7">
      <c s="4" t="s" r="A7">
        <v>78</v>
      </c>
      <c s="5" t="n" r="B7">
        <v>15090</v>
      </c>
      <c s="5" t="n" r="C7">
        <v>12882</v>
      </c>
      <c s="5" t="n" r="D7">
        <v>50714</v>
      </c>
      <c s="5" t="n" r="E7">
        <v>35398</v>
      </c>
    </row>
    <row spans="1:5" r="8">
      <c s="4" t="s" r="A8">
        <v>79</v>
      </c>
      <c s="5" t="n" r="B8">
        <v>51763</v>
      </c>
      <c s="5" t="n" r="C8">
        <v>34734</v>
      </c>
      <c s="5" t="n" r="D8">
        <v>155732</v>
      </c>
      <c s="5" t="n" r="E8">
        <v>98797</v>
      </c>
    </row>
    <row spans="1:5" r="9">
      <c s="4" t="s" r="A9">
        <v>80</v>
      </c>
      <c s="5" t="n" r="B9">
        <v>-51763</v>
      </c>
      <c s="5" t="n" r="C9">
        <v>-33675</v>
      </c>
      <c s="5" t="n" r="D9">
        <v>-155732</v>
      </c>
      <c s="5" t="n" r="E9">
        <v>-89067</v>
      </c>
    </row>
    <row spans="1:5" r="10">
      <c s="3" t="s" r="A10">
        <v>81</v>
      </c>
    </row>
    <row spans="1:5" r="11">
      <c s="4" t="s" r="A11">
        <v>82</v>
      </c>
      <c s="5" t="n" r="B11">
        <v>-176</v>
      </c>
      <c s="5" t="n" r="C11">
        <v>193</v>
      </c>
      <c s="5" t="n" r="D11">
        <v>383</v>
      </c>
      <c s="5" t="n" r="E11">
        <v>473</v>
      </c>
    </row>
    <row spans="1:5" r="12">
      <c s="4" t="s" r="A12">
        <v>83</v>
      </c>
      <c s="5" t="n" r="C12">
        <v>4256</v>
      </c>
      <c s="5" t="n" r="E12">
        <v>-2779</v>
      </c>
    </row>
    <row spans="1:5" r="13">
      <c s="4" t="s" r="A13">
        <v>84</v>
      </c>
      <c s="5" t="n" r="B13">
        <v>-176</v>
      </c>
      <c s="5" t="n" r="C13">
        <v>4449</v>
      </c>
      <c s="5" t="n" r="D13">
        <v>383</v>
      </c>
      <c s="5" t="n" r="E13">
        <v>-2306</v>
      </c>
    </row>
    <row spans="1:5" r="14">
      <c s="4" t="s" r="A14">
        <v>85</v>
      </c>
      <c s="5" t="n" r="B14">
        <v>-51939</v>
      </c>
      <c s="5" t="n" r="C14">
        <v>-29226</v>
      </c>
      <c s="5" t="n" r="D14">
        <v>-155349</v>
      </c>
      <c s="5" t="n" r="E14">
        <v>-91373</v>
      </c>
    </row>
    <row spans="1:5" r="15">
      <c s="3" t="s" r="A15">
        <v>86</v>
      </c>
    </row>
    <row spans="1:5" r="16">
      <c s="4" t="s" r="A16">
        <v>87</v>
      </c>
      <c s="5" t="n" r="B16">
        <v>18</v>
      </c>
      <c s="5" t="n" r="C16">
        <v>-21</v>
      </c>
      <c s="5" t="n" r="D16">
        <v>94</v>
      </c>
      <c s="5" t="n" r="E16">
        <v>-55</v>
      </c>
    </row>
    <row spans="1:5" r="17">
      <c s="4" t="s" r="A17">
        <v>88</v>
      </c>
      <c s="5" t="n" r="B17">
        <v>18</v>
      </c>
      <c s="5" t="n" r="C17">
        <v>-21</v>
      </c>
      <c s="5" t="n" r="D17">
        <v>94</v>
      </c>
      <c s="5" t="n" r="E17">
        <v>-55</v>
      </c>
    </row>
    <row spans="1:5" r="18">
      <c s="4" t="s" r="A18">
        <v>89</v>
      </c>
      <c s="7" t="n" r="B18">
        <v>-51921</v>
      </c>
      <c s="7" t="n" r="C18">
        <v>-29247</v>
      </c>
      <c s="7" t="n" r="D18">
        <v>-155255</v>
      </c>
      <c s="7" t="n" r="E18">
        <v>-91428</v>
      </c>
    </row>
    <row spans="1:5" r="19">
      <c s="4" t="s" r="A19">
        <v>90</v>
      </c>
      <c s="9" t="n" r="B19">
        <v>-1.25</v>
      </c>
      <c s="9" t="n" r="C19">
        <v>-0.71</v>
      </c>
      <c s="9" t="n" r="D19">
        <v>-3.75</v>
      </c>
      <c s="9" t="n" r="E19">
        <v>-2.31</v>
      </c>
    </row>
    <row spans="1:5" r="20">
      <c s="4" t="s" r="A20">
        <v>91</v>
      </c>
      <c s="5" t="n" r="B20">
        <v>41565</v>
      </c>
      <c s="5" t="n" r="C20">
        <v>41066</v>
      </c>
      <c s="5" t="n" r="D20">
        <v>41416</v>
      </c>
      <c s="5" t="n" r="E20">
        <v>395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34</v>
      </c>
      <c s="2" t="s" r="B1">
        <v>72</v>
      </c>
      <c s="2" t="s" r="D1">
        <v>1</v>
      </c>
    </row>
    <row spans="1:5" r="2">
      <c s="2" t="s" r="B2">
        <v>2</v>
      </c>
      <c s="2" t="s" r="C2">
        <v>73</v>
      </c>
      <c s="2" t="s" r="D2">
        <v>2</v>
      </c>
      <c s="2" t="s" r="E2">
        <v>73</v>
      </c>
    </row>
    <row spans="1:5" r="3">
      <c s="3" t="s" r="A3">
        <v>158</v>
      </c>
    </row>
    <row spans="1:5" r="4">
      <c s="4" t="s" r="A4">
        <v>335</v>
      </c>
      <c s="10" t="n" r="B4">
        <v>7.3</v>
      </c>
      <c s="10" t="n" r="C4">
        <v>5.3</v>
      </c>
      <c s="10" t="n" r="D4">
        <v>7.3</v>
      </c>
      <c s="10" t="n" r="E4">
        <v>5.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21"/>
  </cols>
  <sheetData>
    <row spans="1:2" r="1">
      <c s="1" t="s" r="A1">
        <v>336</v>
      </c>
      <c s="2" t="s" r="B1">
        <v>290</v>
      </c>
    </row>
    <row spans="1:2" r="2">
      <c s="3" t="s" r="A2">
        <v>161</v>
      </c>
    </row>
    <row spans="1:2" r="3">
      <c s="4" t="s" r="A3">
        <v>337</v>
      </c>
      <c s="7" t="n" r="B3">
        <v>6060</v>
      </c>
    </row>
    <row spans="1:2" r="4">
      <c s="5" t="n" r="A4">
        <v>2016</v>
      </c>
      <c s="5" t="n" r="B4">
        <v>57047</v>
      </c>
    </row>
    <row spans="1:2" r="5">
      <c s="5" t="n" r="A5">
        <v>2017</v>
      </c>
      <c s="5" t="n" r="B5">
        <v>29664</v>
      </c>
    </row>
    <row spans="1:2" r="6">
      <c s="5" t="n" r="A6">
        <v>2018</v>
      </c>
      <c s="5" t="n" r="B6">
        <v>28521</v>
      </c>
    </row>
    <row spans="1:2" r="7">
      <c s="5" t="n" r="A7">
        <v>2019</v>
      </c>
      <c s="5" t="n" r="B7">
        <v>11408</v>
      </c>
    </row>
    <row spans="1:2" r="8">
      <c s="4" t="s" r="A8">
        <v>338</v>
      </c>
      <c s="7" t="n" r="B8">
        <v>1327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21"/>
    <col customWidth="1" max="3" min="3" width="80"/>
  </cols>
  <sheetData>
    <row spans="1:3" r="1">
      <c s="1" t="s" r="A1">
        <v>339</v>
      </c>
      <c s="2" t="s" r="B1">
        <v>340</v>
      </c>
      <c s="2" t="s" r="C1">
        <v>1</v>
      </c>
    </row>
    <row spans="1:3" r="2">
      <c s="2" t="s" r="B2">
        <v>290</v>
      </c>
      <c s="2" t="s" r="C2">
        <v>290</v>
      </c>
    </row>
    <row spans="1:3" r="3">
      <c s="3" t="s" r="A3">
        <v>161</v>
      </c>
    </row>
    <row spans="1:3" r="4">
      <c s="4" t="s" r="A4">
        <v>341</v>
      </c>
      <c s="7" t="n" r="B4">
        <v>10700</v>
      </c>
      <c s="7" t="n" r="C4">
        <v>10700</v>
      </c>
    </row>
    <row spans="1:3" r="5">
      <c s="4" t="s" r="A5">
        <v>342</v>
      </c>
      <c s="5" t="n" r="B5">
        <v>10695</v>
      </c>
      <c s="7" t="n" r="C5">
        <v>10695</v>
      </c>
    </row>
    <row spans="1:3" r="6">
      <c s="4" t="s" r="A6">
        <v>343</v>
      </c>
      <c s="4" t="s" r="C6">
        <v>344</v>
      </c>
    </row>
    <row spans="1:3" r="7">
      <c s="4" t="s" r="A7">
        <v>345</v>
      </c>
      <c s="7" t="n" r="B7">
        <v>10700</v>
      </c>
      <c s="7" t="n" r="C7">
        <v>10700</v>
      </c>
    </row>
    <row spans="1:3" r="8">
      <c s="4" t="s" r="A8">
        <v>346</v>
      </c>
      <c s="4" t="s" r="C8">
        <v>347</v>
      </c>
    </row>
    <row spans="1:3" r="9">
      <c s="4" t="s" r="A9">
        <v>348</v>
      </c>
      <c s="4" t="s" r="C9">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7"/>
  </cols>
  <sheetData>
    <row spans="1:2" r="1">
      <c s="1" t="s" r="A1">
        <v>350</v>
      </c>
      <c s="2" t="s" r="B1">
        <v>204</v>
      </c>
    </row>
    <row spans="1:2" r="2">
      <c s="3" t="s" r="A2">
        <v>351</v>
      </c>
    </row>
    <row spans="1:2" r="3">
      <c s="4" t="s" r="A3">
        <v>352</v>
      </c>
      <c s="5" t="n" r="B3">
        <v>3250000</v>
      </c>
    </row>
    <row spans="1:2" r="4">
      <c s="4" t="s" r="A4">
        <v>214</v>
      </c>
      <c s="7" t="n" r="B4">
        <v>39</v>
      </c>
    </row>
    <row spans="1:2" r="5">
      <c s="4" t="s" r="A5">
        <v>215</v>
      </c>
      <c s="4" t="s" r="B5">
        <v>216</v>
      </c>
    </row>
    <row spans="1:2" r="6">
      <c s="4" t="s" r="A6">
        <v>353</v>
      </c>
      <c s="5" t="n" r="B6">
        <v>487500</v>
      </c>
    </row>
    <row spans="1:2" r="7">
      <c s="4" t="s" r="A7">
        <v>354</v>
      </c>
      <c s="7" t="n" r="B7">
        <v>12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2</v>
      </c>
      <c s="2" t="s" r="B1">
        <v>1</v>
      </c>
    </row>
    <row spans="1:3" r="2">
      <c s="2" t="s" r="B2">
        <v>2</v>
      </c>
      <c s="2" t="s" r="C2">
        <v>73</v>
      </c>
    </row>
    <row spans="1:3" r="3">
      <c s="3" t="s" r="A3">
        <v>93</v>
      </c>
    </row>
    <row spans="1:3" r="4">
      <c s="4" t="s" r="A4">
        <v>85</v>
      </c>
      <c s="7" t="n" r="B4">
        <v>-155349</v>
      </c>
      <c s="7" t="n" r="C4">
        <v>-91373</v>
      </c>
    </row>
    <row spans="1:3" r="5">
      <c s="3" t="s" r="A5">
        <v>94</v>
      </c>
    </row>
    <row spans="1:3" r="6">
      <c s="4" t="s" r="A6">
        <v>95</v>
      </c>
      <c s="5" t="n" r="B6">
        <v>3883</v>
      </c>
      <c s="5" t="n" r="C6">
        <v>2532</v>
      </c>
    </row>
    <row spans="1:3" r="7">
      <c s="4" t="s" r="A7">
        <v>96</v>
      </c>
      <c s="5" t="n" r="B7">
        <v>805</v>
      </c>
      <c s="5" t="n" r="C7">
        <v>1848</v>
      </c>
    </row>
    <row spans="1:3" r="8">
      <c s="4" t="s" r="A8">
        <v>97</v>
      </c>
      <c s="5" t="n" r="B8">
        <v>180</v>
      </c>
      <c s="5" t="n" r="C8">
        <v>52</v>
      </c>
    </row>
    <row spans="1:3" r="9">
      <c s="4" t="s" r="A9">
        <v>98</v>
      </c>
      <c s="5" t="n" r="B9">
        <v>25769</v>
      </c>
      <c s="5" t="n" r="C9">
        <v>14578</v>
      </c>
    </row>
    <row spans="1:3" r="10">
      <c s="4" t="s" r="A10">
        <v>99</v>
      </c>
      <c s="5" t="n" r="C10">
        <v>2779</v>
      </c>
    </row>
    <row spans="1:3" r="11">
      <c s="3" t="s" r="A11">
        <v>100</v>
      </c>
    </row>
    <row spans="1:3" r="12">
      <c s="4" t="s" r="A12">
        <v>101</v>
      </c>
      <c s="5" t="n" r="B12">
        <v>-317</v>
      </c>
      <c s="5" t="n" r="C12">
        <v>168</v>
      </c>
    </row>
    <row spans="1:3" r="13">
      <c s="4" t="s" r="A13">
        <v>102</v>
      </c>
      <c s="5" t="n" r="B13">
        <v>9963</v>
      </c>
      <c s="5" t="n" r="C13">
        <v>-29168</v>
      </c>
    </row>
    <row spans="1:3" r="14">
      <c s="4" t="s" r="A14">
        <v>103</v>
      </c>
      <c s="5" t="n" r="B14">
        <v>-3127</v>
      </c>
      <c s="5" t="n" r="C14">
        <v>-4506</v>
      </c>
    </row>
    <row spans="1:3" r="15">
      <c s="4" t="s" r="A15">
        <v>104</v>
      </c>
      <c s="5" t="n" r="B15">
        <v>-118193</v>
      </c>
      <c s="5" t="n" r="C15">
        <v>-103090</v>
      </c>
    </row>
    <row spans="1:3" r="16">
      <c s="3" t="s" r="A16">
        <v>105</v>
      </c>
    </row>
    <row spans="1:3" r="17">
      <c s="4" t="s" r="A17">
        <v>106</v>
      </c>
      <c s="5" t="n" r="C17">
        <v>3250</v>
      </c>
    </row>
    <row spans="1:3" r="18">
      <c s="4" t="s" r="A18">
        <v>107</v>
      </c>
      <c s="5" t="n" r="B18">
        <v>-10695</v>
      </c>
    </row>
    <row spans="1:3" r="19">
      <c s="4" t="s" r="A19">
        <v>108</v>
      </c>
      <c s="5" t="n" r="B19">
        <v>-2316</v>
      </c>
      <c s="5" t="n" r="C19">
        <v>-22305</v>
      </c>
    </row>
    <row spans="1:3" r="20">
      <c s="4" t="s" r="A20">
        <v>109</v>
      </c>
      <c s="5" t="n" r="B20">
        <v>-982</v>
      </c>
      <c s="5" t="n" r="C20">
        <v>-1062</v>
      </c>
    </row>
    <row spans="1:3" r="21">
      <c s="4" t="s" r="A21">
        <v>110</v>
      </c>
      <c s="5" t="n" r="B21">
        <v>-49632</v>
      </c>
      <c s="5" t="n" r="C21">
        <v>-272189</v>
      </c>
    </row>
    <row spans="1:3" r="22">
      <c s="4" t="s" r="A22">
        <v>111</v>
      </c>
      <c s="5" t="n" r="B22">
        <v>141854</v>
      </c>
      <c s="5" t="n" r="C22">
        <v>86599</v>
      </c>
    </row>
    <row spans="1:3" r="23">
      <c s="4" t="s" r="A23">
        <v>112</v>
      </c>
      <c s="5" t="n" r="B23">
        <v>78229</v>
      </c>
      <c s="5" t="n" r="C23">
        <v>-205707</v>
      </c>
    </row>
    <row spans="1:3" r="24">
      <c s="3" t="s" r="A24">
        <v>113</v>
      </c>
    </row>
    <row spans="1:3" r="25">
      <c s="4" t="s" r="A25">
        <v>114</v>
      </c>
      <c s="5" t="n" r="B25">
        <v>19601</v>
      </c>
    </row>
    <row spans="1:3" r="26">
      <c s="4" t="s" r="A26">
        <v>115</v>
      </c>
      <c s="5" t="n" r="B26">
        <v>-2573</v>
      </c>
      <c s="5" t="n" r="C26">
        <v>-70</v>
      </c>
    </row>
    <row spans="1:3" r="27">
      <c s="4" t="s" r="A27">
        <v>116</v>
      </c>
      <c s="5" t="n" r="B27">
        <v>5204</v>
      </c>
      <c s="5" t="n" r="C27">
        <v>104201</v>
      </c>
    </row>
    <row spans="1:3" r="28">
      <c s="4" t="s" r="A28">
        <v>117</v>
      </c>
      <c s="5" t="n" r="B28">
        <v>22232</v>
      </c>
      <c s="5" t="n" r="C28">
        <v>104131</v>
      </c>
    </row>
    <row spans="1:3" r="29">
      <c s="4" t="s" r="A29">
        <v>118</v>
      </c>
      <c s="5" t="n" r="B29">
        <v>-17732</v>
      </c>
      <c s="5" t="n" r="C29">
        <v>-204666</v>
      </c>
    </row>
    <row spans="1:3" r="30">
      <c s="3" t="s" r="A30">
        <v>119</v>
      </c>
    </row>
    <row spans="1:3" r="31">
      <c s="4" t="s" r="A31">
        <v>120</v>
      </c>
      <c s="5" t="n" r="B31">
        <v>73551</v>
      </c>
      <c s="5" t="n" r="C31">
        <v>256965</v>
      </c>
    </row>
    <row spans="1:3" r="32">
      <c s="4" t="s" r="A32">
        <v>121</v>
      </c>
      <c s="5" t="n" r="B32">
        <v>55819</v>
      </c>
      <c s="5" t="n" r="C32">
        <v>52299</v>
      </c>
    </row>
    <row spans="1:3" r="33">
      <c s="3" t="s" r="A33">
        <v>122</v>
      </c>
    </row>
    <row spans="1:3" r="34">
      <c s="4" t="s" r="A34">
        <v>123</v>
      </c>
      <c s="5" t="n" r="B34">
        <v>359</v>
      </c>
      <c s="5" t="n" r="C34">
        <v>60</v>
      </c>
    </row>
    <row spans="1:3" r="35">
      <c s="3" t="s" r="A35">
        <v>124</v>
      </c>
    </row>
    <row spans="1:3" r="36">
      <c s="4" t="s" r="A36">
        <v>125</v>
      </c>
      <c s="5" t="n" r="B36">
        <v>400</v>
      </c>
    </row>
    <row spans="1:3" r="37">
      <c s="4" t="s" r="A37">
        <v>126</v>
      </c>
      <c s="5" t="n" r="B37">
        <v>211</v>
      </c>
      <c s="5" t="n" r="C37">
        <v>1165</v>
      </c>
    </row>
    <row spans="1:3" r="38">
      <c s="4" t="s" r="A38">
        <v>127</v>
      </c>
      <c s="5" t="n" r="B38">
        <v>105</v>
      </c>
      <c s="5" t="n" r="C38">
        <v>187</v>
      </c>
    </row>
    <row spans="1:3" r="39">
      <c s="4" t="s" r="A39">
        <v>128</v>
      </c>
      <c s="5" t="n" r="B39">
        <v>135</v>
      </c>
    </row>
    <row spans="1:3" r="40">
      <c s="4" t="s" r="A40">
        <v>129</v>
      </c>
      <c s="7" t="n" r="B40">
        <v>99</v>
      </c>
      <c s="5" t="n" r="C40">
        <v>36</v>
      </c>
    </row>
    <row spans="1:3" r="41">
      <c s="4" t="s" r="A41">
        <v>130</v>
      </c>
      <c s="5" t="n" r="C41">
        <v>11785</v>
      </c>
    </row>
    <row spans="1:3" r="42">
      <c s="4" t="s" r="A42">
        <v>131</v>
      </c>
      <c s="5" t="n" r="C42">
        <v>154</v>
      </c>
    </row>
    <row spans="1:3" r="43">
      <c s="4" t="s" r="A43">
        <v>132</v>
      </c>
      <c s="7" t="n" r="C43">
        <v>46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33</v>
      </c>
      <c s="2" t="s" r="B1">
        <v>1</v>
      </c>
    </row>
    <row spans="1:2" r="2">
      <c s="2" t="s" r="B2">
        <v>2</v>
      </c>
    </row>
    <row spans="1:2" r="3">
      <c s="3" t="s" r="A3">
        <v>134</v>
      </c>
    </row>
    <row spans="1:2" r="4">
      <c s="4" t="s" r="A4">
        <v>133</v>
      </c>
      <c s="4" t="s" r="B4">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36</v>
      </c>
      <c s="2" t="s" r="B1">
        <v>1</v>
      </c>
    </row>
    <row spans="1:2" r="2">
      <c s="2" t="s" r="B2">
        <v>2</v>
      </c>
    </row>
    <row spans="1:2" r="3">
      <c s="3" t="s" r="A3">
        <v>137</v>
      </c>
    </row>
    <row spans="1:2" r="4">
      <c s="4" t="s" r="A4">
        <v>136</v>
      </c>
      <c s="4" t="s" r="B4">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39</v>
      </c>
      <c s="2" t="s" r="B1">
        <v>1</v>
      </c>
    </row>
    <row spans="1:2" r="2">
      <c s="2" t="s" r="B2">
        <v>2</v>
      </c>
    </row>
    <row spans="1:2" r="3">
      <c s="3" t="s" r="A3">
        <v>140</v>
      </c>
    </row>
    <row spans="1:2" r="4">
      <c s="4" t="s" r="A4">
        <v>139</v>
      </c>
      <c s="4" t="s" r="B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42</v>
      </c>
      <c s="2" t="s" r="B1">
        <v>1</v>
      </c>
    </row>
    <row spans="1:2" r="2">
      <c s="2" t="s" r="B2">
        <v>2</v>
      </c>
    </row>
    <row spans="1:2" r="3">
      <c s="3" t="s" r="A3">
        <v>143</v>
      </c>
    </row>
    <row spans="1:2" r="4">
      <c s="4" t="s" r="A4">
        <v>142</v>
      </c>
      <c s="4" t="s" r="B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BUSINESS AND BASIS OF PRESENTAT</vt:lpstr>
      <vt:lpstr>RECENT ACCOUNTING PRONOUNCEMENT</vt:lpstr>
      <vt:lpstr>FAIR VALUE MEASUREMENTS</vt:lpstr>
      <vt:lpstr>CASH, CASH EQUIVALENTS AND SHOR</vt:lpstr>
      <vt:lpstr>OTHER CURRENT ASSETS</vt:lpstr>
      <vt:lpstr>ACCRUED EXPENSES</vt:lpstr>
      <vt:lpstr>LONG-TERM DEBT</vt:lpstr>
      <vt:lpstr>STOCK-BASED COMPENSATION</vt:lpstr>
      <vt:lpstr>NET LOSS PER SHARE</vt:lpstr>
      <vt:lpstr>COMMITMENTS AND CONTINGENCIES</vt:lpstr>
      <vt:lpstr>SUBSEQUENT EVENT</vt:lpstr>
      <vt:lpstr>BUSINESS AND BASIS OF PRESENT17</vt:lpstr>
      <vt:lpstr>FAIR VALUE MEASUREMENTS (Tables</vt:lpstr>
      <vt:lpstr>CASH, CASH EQUIVALENTS AND SH19</vt:lpstr>
      <vt:lpstr>OTHER CURRENT ASSETS (Tables)</vt:lpstr>
      <vt:lpstr>ACCRUED EXPENSES (Tables)</vt:lpstr>
      <vt:lpstr>LONG-TERM DEBT (Tables)</vt:lpstr>
      <vt:lpstr>STOCK-BASED COMPENSATION (Table</vt:lpstr>
      <vt:lpstr>NET LOSS PER SHARE (Tables)</vt:lpstr>
      <vt:lpstr>COMMITMENTS AND CONTINGENCIES (</vt:lpstr>
      <vt:lpstr>Business and Basis of Present26</vt:lpstr>
      <vt:lpstr>Assets Measured and Carried at </vt:lpstr>
      <vt:lpstr>Cash, Cash Equivalents and Sh28</vt:lpstr>
      <vt:lpstr>Summary of Company Cash, Cash E</vt:lpstr>
      <vt:lpstr>Summary of Other Current Assets</vt:lpstr>
      <vt:lpstr>Summary of Accrued Expenses (De</vt:lpstr>
      <vt:lpstr>Long-Term Debt - Additional Inf</vt:lpstr>
      <vt:lpstr>Long-Term Debt - Components of </vt:lpstr>
      <vt:lpstr>Summary of Stock Awards Granted</vt:lpstr>
      <vt:lpstr>Summary of Stock Awards Grant35</vt:lpstr>
      <vt:lpstr>Stock Based Compensation - Addi</vt:lpstr>
      <vt:lpstr>Summary of Stock-Based Compensa</vt:lpstr>
      <vt:lpstr>Summary of Stock-Based Compen38</vt:lpstr>
      <vt:lpstr>Basic and Diluted Net Loss Per </vt:lpstr>
      <vt:lpstr>Basic and Diluted Net Loss Pe40</vt:lpstr>
      <vt:lpstr>Non-Cancelable Contractual Obli</vt:lpstr>
      <vt:lpstr>Commitments and Contingencies -</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07:35:11Z</dcterms:created>
  <dcterms:modified xmlns:dcterms="http://purl.org/dc/terms/" xmlns:xsi="http://www.w3.org/2001/XMLSchema-instance" xsi:type="dcterms:W3CDTF">2015-11-05T07:35:11Z</dcterms:modified>
  <dc:title xmlns:dc="http://purl.org/dc/elements/1.1/">Untitled</dc:title>
  <dc:description xmlns:dc="http://purl.org/dc/elements/1.1/"/>
  <dc:subject xmlns:dc="http://purl.org/dc/elements/1.1/"/>
  <cp:keywords/>
  <cp:category/>
</cp:coreProperties>
</file>